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Basis of Presentation and Conso" sheetId="7" r:id="rId7"/>
    <s:sheet name="Acquisitions and Other Business" sheetId="8" r:id="rId8"/>
    <s:sheet name="Inventories" sheetId="9" r:id="rId9"/>
    <s:sheet name="Goodwill and Other Intangible A" sheetId="10" r:id="rId10"/>
    <s:sheet name="Loss Per Share" sheetId="11" r:id="rId11"/>
    <s:sheet name="Income Taxes" sheetId="12" r:id="rId12"/>
    <s:sheet name="Fair Value Measurements" sheetId="13" r:id="rId13"/>
    <s:sheet name="Derivative instruments and hedg" sheetId="14" r:id="rId14"/>
    <s:sheet name="Equity" sheetId="15" r:id="rId15"/>
    <s:sheet name="Contingencies" sheetId="16" r:id="rId16"/>
    <s:sheet name="Acquisitions and Other Busine17" sheetId="17" r:id="rId17"/>
    <s:sheet name="Inventories (Tables)" sheetId="18" r:id="rId18"/>
    <s:sheet name="Goodwill and Other Intangible19" sheetId="19" r:id="rId19"/>
    <s:sheet name="Loss Per Share (Tables)" sheetId="20" r:id="rId20"/>
    <s:sheet name="Fair Value Measurements (Tables" sheetId="21" r:id="rId21"/>
    <s:sheet name="Derivative instruments and he22" sheetId="22" r:id="rId22"/>
    <s:sheet name="Equity (Tables)" sheetId="23" r:id="rId23"/>
    <s:sheet name="Acquisitions and Other Busine24" sheetId="24" r:id="rId24"/>
    <s:sheet name="Acquisitions and Other Busine25" sheetId="25" r:id="rId25"/>
    <s:sheet name="Acquisitions and Other Busine26" sheetId="26" r:id="rId26"/>
    <s:sheet name="Acquisitions and Other Busine27" sheetId="27" r:id="rId27"/>
    <s:sheet name="Inventories (Details)" sheetId="28" r:id="rId28"/>
    <s:sheet name="Goodwill and Other Intangible29" sheetId="29" r:id="rId29"/>
    <s:sheet name="Goodwill and Other Intangible30" sheetId="30" r:id="rId30"/>
    <s:sheet name="Goodwill and Other Intangible31" sheetId="31" r:id="rId31"/>
    <s:sheet name="Goodwill and Other Intangible32" sheetId="32" r:id="rId32"/>
    <s:sheet name="Loss Per Share (Schedule of Com" sheetId="33" r:id="rId33"/>
    <s:sheet name="Loss Per Share (Narrative) (Det" sheetId="34" r:id="rId34"/>
    <s:sheet name="Income Taxes (Details)" sheetId="35" r:id="rId35"/>
    <s:sheet name="Fair Value Measurements (Narrat" sheetId="36" r:id="rId36"/>
    <s:sheet name="Fair Value Measurements (Schedu" sheetId="37" r:id="rId37"/>
    <s:sheet name="Fair Value Measurements (Sche38" sheetId="38" r:id="rId38"/>
    <s:sheet name="Derivative instruments and he39" sheetId="39" r:id="rId39"/>
    <s:sheet name="Derivative instruments and he40" sheetId="40" r:id="rId40"/>
    <s:sheet name="Equity (Schedule of Stock-based" sheetId="41" r:id="rId41"/>
    <s:sheet name="Equity (Schedule of Stock Optio" sheetId="42" r:id="rId42"/>
    <s:sheet name="Equity (Narrative) (Details)" sheetId="43" r:id="rId43"/>
    <s:sheet name="Equity (Summary of RSUs activit" sheetId="44" r:id="rId44"/>
    <s:sheet name="Equity (Schedule of Accumulated" sheetId="45" r:id="rId45"/>
  </s:sheets>
  <s:definedNames/>
  <s:calcPr calcId="124519" calcMode="auto" fullCalcOnLoad="1"/>
</s:workbook>
</file>

<file path=xl/sharedStrings.xml><?xml version="1.0" encoding="utf-8"?>
<sst xmlns="http://schemas.openxmlformats.org/spreadsheetml/2006/main" uniqueCount="451">
  <si>
    <t>Document and Entity Information</t>
  </si>
  <si>
    <t>9 Months Ended</t>
  </si>
  <si>
    <t>Sep. 30, 2015</t>
  </si>
  <si>
    <t>Document and Entity Information [Abstract]</t>
  </si>
  <si>
    <t>Entity Registrant Name</t>
  </si>
  <si>
    <t>STRATASYS LTD.</t>
  </si>
  <si>
    <t>Entity Central Index Key</t>
  </si>
  <si>
    <t>Current Fiscal Year End Date</t>
  </si>
  <si>
    <t>--12-31</t>
  </si>
  <si>
    <t>Entity Filer Category</t>
  </si>
  <si>
    <t>Large Accelerated Filer</t>
  </si>
  <si>
    <t>Trading Symbol</t>
  </si>
  <si>
    <t>SSYS</t>
  </si>
  <si>
    <t>Document Type</t>
  </si>
  <si>
    <t>6-K</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Short-term bank deposits</t>
  </si>
  <si>
    <t>Accounts receivable, net</t>
  </si>
  <si>
    <t>Inventories</t>
  </si>
  <si>
    <t>Net investment in sales-type leases</t>
  </si>
  <si>
    <t>Prepaid expenses</t>
  </si>
  <si>
    <t>Deferred income taxes</t>
  </si>
  <si>
    <t>Other current assets</t>
  </si>
  <si>
    <t>Total current assets</t>
  </si>
  <si>
    <t>Non-current assets</t>
  </si>
  <si>
    <t>Goodwill</t>
  </si>
  <si>
    <t>Other intangible assets, net</t>
  </si>
  <si>
    <t>Property, plant and equipment, net</t>
  </si>
  <si>
    <t>Net investment in sales-type leases - long-term</t>
  </si>
  <si>
    <t>Deferred income taxes and other non-current assets</t>
  </si>
  <si>
    <t>Total non-current assets</t>
  </si>
  <si>
    <t>Total assets</t>
  </si>
  <si>
    <t>Current liabilities</t>
  </si>
  <si>
    <t>Accounts payable</t>
  </si>
  <si>
    <t>Short-term debt</t>
  </si>
  <si>
    <t xml:space="preserve"> </t>
  </si>
  <si>
    <t>Accrued expenses and other current liabilities</t>
  </si>
  <si>
    <t>Accrued compensation and related benefits</t>
  </si>
  <si>
    <t>Obligations in connection with acquisitions</t>
  </si>
  <si>
    <t>Deferred revenues</t>
  </si>
  <si>
    <t>Total current liabilities</t>
  </si>
  <si>
    <t>Non-current liabilities</t>
  </si>
  <si>
    <t>Obligations in connection with acquisitions - long-term</t>
  </si>
  <si>
    <t>Deferred tax liabilities</t>
  </si>
  <si>
    <t>Deferred revenues - long-term</t>
  </si>
  <si>
    <t>Other non-current liabilities</t>
  </si>
  <si>
    <t>Total non-current liabilities</t>
  </si>
  <si>
    <t>Total liabilities</t>
  </si>
  <si>
    <t>Contingencies, see note 10</t>
  </si>
  <si>
    <t>Redeemable non-controlling interests</t>
  </si>
  <si>
    <t>Equity</t>
  </si>
  <si>
    <t>Ordinary shares, NIS 0.01 nominal value, authorized 180,000 shares; 52,031 shares and 50,923 shares issued and outstanding at September 30, 2015 and December 31, 2014, respectively</t>
  </si>
  <si>
    <t>Additional paid-in capital</t>
  </si>
  <si>
    <t>Accumulated deficit</t>
  </si>
  <si>
    <t>Accumulated other comprehensive loss</t>
  </si>
  <si>
    <t>Equity attributable to Stratasys Ltd.</t>
  </si>
  <si>
    <t>Non-controlling interests</t>
  </si>
  <si>
    <t>Total equity</t>
  </si>
  <si>
    <t>Total liabilities and equity</t>
  </si>
  <si>
    <t>Consolidated Balance Sheets (Parenthetical) - ₪ / shares</t>
  </si>
  <si>
    <t>Consolidated Balance Sheets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3 Months Ended</t>
  </si>
  <si>
    <t>Sep. 30, 2014</t>
  </si>
  <si>
    <t>Net sales</t>
  </si>
  <si>
    <t>Products</t>
  </si>
  <si>
    <t>Services</t>
  </si>
  <si>
    <t>Total net sales</t>
  </si>
  <si>
    <t>Cost of sales</t>
  </si>
  <si>
    <t>Total cost of sales</t>
  </si>
  <si>
    <t>Gross profit (Loss)</t>
  </si>
  <si>
    <t>Operating expenses</t>
  </si>
  <si>
    <t>Research and development, net</t>
  </si>
  <si>
    <t>Selling, general and administrative</t>
  </si>
  <si>
    <t>Goodwill impairment</t>
  </si>
  <si>
    <t>Change in fair value of obligations in connection with acquisitions</t>
  </si>
  <si>
    <t>Total operating expenses</t>
  </si>
  <si>
    <t>Operating loss</t>
  </si>
  <si>
    <t>Financial expense, net</t>
  </si>
  <si>
    <t>Loss before income taxes</t>
  </si>
  <si>
    <t>Income taxes</t>
  </si>
  <si>
    <t>Net loss</t>
  </si>
  <si>
    <t>Net loss attributable to non-controlling interest</t>
  </si>
  <si>
    <t>Net loss attributable to Stratasys Ltd.</t>
  </si>
  <si>
    <t>Net loss per ordinary share attributable to Stratasys Ltd.</t>
  </si>
  <si>
    <t>Basic</t>
  </si>
  <si>
    <t>Diluted</t>
  </si>
  <si>
    <t>Weighted average ordinary shares outstanding</t>
  </si>
  <si>
    <t>Comprehensive loss</t>
  </si>
  <si>
    <t>Other comprehensive loss, net of tax:</t>
  </si>
  <si>
    <t>Losses on securities reclassified into earnings</t>
  </si>
  <si>
    <t>Foreign currency translation adjustments</t>
  </si>
  <si>
    <t>Unrealized gains (losses) on derivatives designated as cash flow hedges</t>
  </si>
  <si>
    <t>Other comprehensive loss, net of tax</t>
  </si>
  <si>
    <t>Less: comprehensive loss attributable to non-controlling interests</t>
  </si>
  <si>
    <t>Comprehensive loss attributable to Stratasys Ltd.</t>
  </si>
  <si>
    <t>Consolidated Statements of Cash Flows - USD ($) $ in Thousands</t>
  </si>
  <si>
    <t>Cash flows from operating activities</t>
  </si>
  <si>
    <t>Adjustments to reconcile net loss to net cash used in operating activities:</t>
  </si>
  <si>
    <t>Impairment of other intangible assets</t>
  </si>
  <si>
    <t>Depreciation and amortization</t>
  </si>
  <si>
    <t>Stock-based compensation</t>
  </si>
  <si>
    <t>Foreign currency transaction loss</t>
  </si>
  <si>
    <t>Other non-cash items</t>
  </si>
  <si>
    <t>Change in cash attributable to changes in operating assets and liabilities, net of the impact of acquisitions:</t>
  </si>
  <si>
    <t>Other receivables and prepaid expenses</t>
  </si>
  <si>
    <t>Other non-current assets</t>
  </si>
  <si>
    <t>Other current liabilities</t>
  </si>
  <si>
    <t>Net cash used in operating activities</t>
  </si>
  <si>
    <t>Cash flows from investing activities</t>
  </si>
  <si>
    <t>Purchase of property and equipment</t>
  </si>
  <si>
    <t>Proceeds from maturities of short-term bank deposits</t>
  </si>
  <si>
    <t>Investment in short-term bank deposits</t>
  </si>
  <si>
    <t>Cash paid for acquisitions, net of cash acquired</t>
  </si>
  <si>
    <t>Purchase of investments</t>
  </si>
  <si>
    <t>Acquisition of intangible assets</t>
  </si>
  <si>
    <t>Proceeds from the sale of investments</t>
  </si>
  <si>
    <t>Other investing activities</t>
  </si>
  <si>
    <t>Net cash used in investing activities</t>
  </si>
  <si>
    <t>Cash flows from financing activities</t>
  </si>
  <si>
    <t>Proceeds from short-term debt</t>
  </si>
  <si>
    <t>Repayment of short-term debt</t>
  </si>
  <si>
    <t>Payments of obligations in connection with acquisitions</t>
  </si>
  <si>
    <t>Proceeds from exercise of stock options</t>
  </si>
  <si>
    <t>Acquisition of non-controlling interest</t>
  </si>
  <si>
    <t>Excess tax benefit from stock op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ransfer of fixed assets to inventory</t>
  </si>
  <si>
    <t>Transfer of inventory to fixed assets</t>
  </si>
  <si>
    <t>Fair value of assets acquired, including $509 and $6,501 of cash acquired for the nine months ended September 30, 2015 and 2014, respectively</t>
  </si>
  <si>
    <t>Less liabilities assumed</t>
  </si>
  <si>
    <t>Net acquired assets</t>
  </si>
  <si>
    <t>Cash paid for acquisitions</t>
  </si>
  <si>
    <t>Shares and other consideration</t>
  </si>
  <si>
    <t>Total fair value of consideration transferred</t>
  </si>
  <si>
    <t>Consolidated Statements of Cash Flows (Parenthetical) - USD ($) $ in Thousands</t>
  </si>
  <si>
    <t>Consolidated Statements of Cash Flows [Abstract]</t>
  </si>
  <si>
    <t>Fair value of assets acquired, cash acquired</t>
  </si>
  <si>
    <t>Basis of Presentation and Consolidation</t>
  </si>
  <si>
    <t>Basis of Presentation and Consolidation [Abstract]</t>
  </si>
  <si>
    <t>Note 1. Basis of Presentation and Consolidation Stratasys Ltd. (collectively with its subsidiaries, the Company) is a 3D solutions company, offering additive manufacturing (AM) solutions for the creation of parts used in the processes of designing and manufacturing products and for the direct manufacture of end parts. The Company's solutions include products ranging from entry-level desktop 3D printers to systems for rapid prototyping (RP) and large production systems for direct digital manufacturing (DDM). The Company also develops, manufactures and sells materials for use with its systems and provides related service offerings. The Company also provides a variety of custom manufacturing solutions through its direct manufacturing printed parts service as well as related professional services offering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Certain prior period amounts have been reclassified to conform to the current period presentation. The results of operations for the three and nine months ended September 30, 2015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4, filed as part of the Company's Annual Report on Form 20-F for such year. Recently issued and adopted accounting pronouncements
In September 2015, the Financial Accounting Standards Board (FASB) issued an Accounting Standard Update (ASU), which simplifies the accounting for measurement-period adjustments. This ASU requires that the cumulative impact of a measurement period adjustment (including the impact on prior periods) be recognized in the reporting period in which the adjustment is identified. This is a change from the previous requirement that the adjustments be recorded retrospectively. This ASU also requires disclosure regarding the portion of the adjustment recorded in the current period earnings, per line item, that would have been recorded in previous reporting periods if the adjustment to the provisional amounts had been recognized as of the acquisition date. This ASU is effective for annual reporting periods (including interim reporting periods within those periods) beginning after December 15, 2015 Early application is permitted and should be applied prospectively. The Company has early adopted this ASU as of September 30, 2015. The adoption did not have a material effect on the Company's condensed consolidated financial statements. In July 2015, FASB issued an ASU, The adoption of this guidance is not expected to have a material impact the Company's In November 2014, the FASB issued an ASU, which clarifies how current guidance should be interpreted in evaluating the economic characteristics and risks of a host contract in a hybrid financial instrument that is issued in the form of a share. The ASU clarifies that an entity should consider all relevant terms and features on the basis of relevant facts and circumstances, including the embedded derivative feature being evaluated for bifurcation, in evaluating the nature of a host contract. This ASU is effective for annual reporting periods, including interim periods within those reporting periods, beginning after December 15, 2015. Earlier adoption is permitted. This ASU can be adopted either retrospectively to each prior reporting period presented or as a cumulative-effect adjustment as of the date of adoption. The adoption of this guidance is not expected to have a material impact on the Company's consolidated financial statements. In May 2014, the FASB issued guidance on revenue from contracts with customers that will supersede the current revenue recognition guidance. The new revenue recognition standard provides a unified model to determine when and how revenue is recognized. The core principle of the new revenue recognition standard is that an entity should recognize revenue to depict the transfer of promised goods or services to customers in an amount that reflects the consideration to which the entity expects to be entitled in exchange for those goods or services. The new revenue recognition standard is effective for annual reporting periods beginning after December 15, 2017, including interim periods within that reporting period. Early adoption is permitted for annual reporting periods beginning after December 15, 2016. This standard may be applied retrospectively to each prior period presented or retrospectively with the cumulative effect recognized as of the date of adoption. The Company is currently evaluating the impact of the adoption of the new revenue recognition standard on its consolidated financial statements.</t>
  </si>
  <si>
    <t>Acquisitions and Other Business Activities</t>
  </si>
  <si>
    <t>Acquisitions and Other Business Activities [Abstract]</t>
  </si>
  <si>
    <t>Note 2. Acquisitions and Other Business Activities Acquisitions RTC Rapid Technologies Transaction On July 1, 2015 the Company acquired 100 Financial information giving effect to this business combination has not been provided as the acquisition is not material. Transaction in China On February 10, 2015, the Company acquired certain assets and assumed certain liabilities of Intelligent CAD/CAM Technology Ltd., a Hong Kong company. This acquisition is expected to enable the Company to expand its operations in the Chinese market. Financial information giving effect to this business combination has not been provided as the acquisition is not material. Solid Concepts Transaction On July 14, 2014 (the Solid Concepts transaction date), the Company completed the acquisition of 100 In exchange for 100% of the outstanding shares of Solid Concepts, the Company issued 978,601 The Solid Concepts transaction is reflected in accordance with ASC Topic 805, Business Combinations, using the acquisition method of accounting with the Company as the acquirer. The following table summarizes the fair value of the consideration transferred to Solid Concepts stockholders for the Solid Concepts transaction:
U.S. $ in thousands
Issuance of ordinary shares $ 97,869
Cash paid upon closing 40,130
Holdback amount 3,839
Deferred payments 43,576
Total fair value of consideration transferred $ 185,414 The fair value of the ordinary shares issued was determined based on the closing market price of the Company's ordinary shares on the Solid Concepts transaction date. The deferred payments are recognized as liabilities at fair value in the Company's consolidated balance sheets and are classified under short-term and long-term obligations in connection with acquisitions. During July 2015, the Company issued 118,789 4.1 0.5 9.5 8.1 The fair value of the deferred payments is primarily linked to the Company's share price. An increase of 10 0.8 In addition, changes in Level 3 inputs that were used in the fair value calculation might change the fair value of the deferred payments. A decrease of 10 0.2 Under the terms of the definitive agreement, certain of Solid Concepts' employees may also qualify for retention-related payments that are linked to the Company's share price. The retention-related payments will be paid in three separate annual installments after the Solid Concepts transaction date (deferred retention payments). During July 2015, the Company issued 117,611 4.1 2.8 Based on the Company's share price as of September 30, 2015, the total remaining deferred retention payments will amount to approximately $ 11.1 Subject to certain requirements for cash payments, the Company retains the discretion to settle any of the amounts payable under the definitive agreement in its shares, cash or any combination of the two. These amounts are also subject to certain adjustments based on the Company's share price. The unaudited pro forma condensed financial results have been prepared using the acquisition method of accounting and are based on the historical financial information of the Company and Solid Concepts. The unaudited pro forma condensed financial results have been prepared for illustrative purposes only and do not purport to be indicative of the results of operations that actually would have resulted had the acquisition of Solid Concepts occurred on January 1, 2013,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Three months ended Nine months ended
September 30, 2014 September 30, 2014
(U.S. $ in thousands, except per share date)
Net sales $ 205,356 $ 568,274
Net loss attributable to Stratasys Ltd. (18,203 ) (15,590 )
Net loss per ordinary share attributable to Stratasys Ltd.- basic and diluted $ (0.36 ) $ (0.31 ) Adjustments for the supplemental pro forma combined results of operations are as follows:
Three months ended Nine months ended
September 30, 2014 September 30, 2014
(U.S. $ in thousands)
Supplemental pro forma combined results of operations:
Adjustments due to amortization of intangibles $ 69 $ 2,893
Adjustments due to retention bonuses (3,993 ) 5,086
Adjustments due to expenses related to business combination
(deal fees and other integration expenses) (21,362 ) (26,327 )
Adjustments due to financial expenses related to Solid Concept's debts (182 ) (406 )
Taxes related adjustments to the supplemental pro forma 8,883 5,519
$ (16,585 ) $ (13,235 ) Other Business Activities In September 2015, the Company terminated its $ 250 five In connection with the termination of the Revolving Credit Facility, the Company repaid all of its outstanding short-term debt thereunder, in an amount of approximately $ 175 extinguishment of its short-term debt under the Revolving Credit Facility, the Company has recorded an additional financial expense of $ 2.7 In April 2015, the Company purchased the rights to land and a new building under construction in Rehovot, Israel (the new Rehovot Property) for total consideration of approximately $ 39 126,000 387,500 In April 2015 , the Company initiated a reorganization plan that is intended to focus efforts on improving and iterating products, growing the 3D ecosystem, and expanding its presence in the professional, education and consumer markets as well as, adjusting the Company's cost structure. This reorganization initiative included, among others actions, a reduction in the number of employees, consolidation of certain facilities and closing of MakerBot's three</t>
  </si>
  <si>
    <t>Inventories [Abstract]</t>
  </si>
  <si>
    <t>Note 3. Inventories Inventories consisted of the following:
September 30, December 31,
2015 2014
U.S. $ in thousands
Finished goods $ 89,774 $ 66,779
Work-in-process 5,851 7,815
Raw materials 45,158 48,791
$ 140,783 $ 123,385</t>
  </si>
  <si>
    <t>Goodwill and Other Intangible Assets</t>
  </si>
  <si>
    <t>Goodwill and Other Intangible Assets [Abstract]</t>
  </si>
  <si>
    <t>Note 4. Goodwill and Other Intangible Assets Goodwill Changes in the carrying amount of the Company's goodwill for the nine months ended September 30, 2015, were as follows:
U.S. $ in millions
Goodwill as of December 31, 2014 $ 1,323.5
Goodwill impairment charges (845.9
Goodwill acquired 5.4
Translation differences (1.8)
Goodwill as of September 30, 2015 $ 481.2 Goodwill Impairment The Company reviews goodwill for impairment annually and whenever events or changes in circumstances indicate the carrying amount of goodwill may not be recoverable. During the third quarter of 2015, the Company determined that certain indicators of potential impairment that required an interim goodwill impairment analysis for all of its reporting units existed as of September 30, 2015. These indicators included a further significant decline in the Company's market capitalization for a sustained period and weaker than expected operating results of its reporting units for the third quarter of 2015, which resulted in changes to the Company's near-term cash flows projections. The changes in the near-term cash flows projections reflect the increased uncertainty in the 3D printing environment. Accordingly, the Company performed a quantitative two-step assessment for goodwill impairment for each of its reporting units. As part of the first step of the two-step impairment test, the Company compared the fair value of each of its reporting unit to its carrying value and determined that the carrying amount of its reporting units exceeds its fair values. The Company estimated the fair value of each of its reporting units by using an income approach based on discounted cash flows, which utilized Level 3 measures that represent unobservable inputs into the Company's valuation method. The assumptions used to estimate the fair value of the Company's reporting units were based on expected future cash flows and an estimated terminal value using a terminal year growth rate based on the growth prospects for each reporting unit. The Company used an applicable discount rate for each of its reporting units which reflected the associated specific risks for each reporting unit's future cash flows. The Company also tested the reasonableness of the estimated fair values of its reporting units by comparing the indicative valuation multiples of the reporting units to their relevant peer companies. As part of the second step of the two-step impairment test, the Company performed a preliminary calculation for the implied fair value of goodwill of its reporting units. The preliminary to, the Stratasys-Objet Reporting Unit The Company updated its cash flow projections and related assumptions based on the indicators set forth above, for the Stratasys-Objet reporting unit and performed a preliminary two-step goodwill impairment test. The updated Stratasys-Objet reporting unit's impairment analysis performed as part of the preliminary step two of the goodwill impairment test determined that the carrying amount of goodwill assigned to the Stratasys-Objet reporting unit exceeded its implied fair value. As a result, the Company recorded a non-tax-deductible impairment charge of $ 475.6 When evaluating the fair value of Stratasys-Objet reporting unit the Company used a discounted cash flow model. Key assumptions used to determine the estimated fair value include: (a) expected cash flow for the five 3.3% 12.0% A decrease in the terminal year growth rate of 1 1 104 161 Based on the Company's assessment as of September 30, 2015, the remaining carrying value of the Stratasys-Objet reporting unit's goodwill was $ 446 MakerBot Reporting Unit For the MakerBot reporting unit, for which the Company previously recorded a non-tax-deductible 102.5 150.4 the first quarter of 2015 respectively, the Company updated its cash flow projections and related assumptions based on the indicators set forth above and performed a preliminary two-step goodwill impairment test. The updated MakerBot reporting unit's impairment analysis performed as part of the preliminary step two of the goodwill impairment test determined that the carrying amount of goodwill assigned to the MakerBot reporting unit exceeded its implied fair value. recorded an additional 125.1 Key assumptions used to determine the estimated fair value include: (a) expected future cash flows (including sales volumes and prices, costs to produce and estimated capital needs); (b) an estimated terminal value using a terminal year growth rate of 3.0 13.5 SDM Reporting Unit The Company updated its cash flow projections and related assumptions based on the indicators set forth above, for the SDM reporting unit and performed a preliminary two-step goodwill impairment test. The updated SDM reporting unit's impairment analysis performed as part of the preliminary step two of the goodwill impairment test determined that the carrying amount of goodwill assigned to the SDM reporting unit exceeded its implied fair value. As a result, the Company recorded a tax-deductible impairment charge of $ 70.2 When evaluating the fair value of SDM reporting unit the Company used a discounted cash flow model. Key assumptions used to determine the estimated fair value include: (a) expected cash flow for the five 3.3 13.0 A decrease in the terminal year growth rate of 1 1 8.2 5.4 Based on the Company's assessment as of September 30, 2015, the remaining carrying value of the SDM reporting unit's goodwill was $ 35 Solidscape Reporting Unit The Company updated its cash flow projections and related assumptions based on the indicators set forth above, for its Solidscape reporting unit and performed a preliminary two-step goodwill impairment test. The updated Solidscape reporting unit's impairment analysis performed as part of the preliminary step two of the goodwill impairment test determined that the carrying amount of goodwill assigned to Solidscape reporting unit exceeded its implied fair value. As a result, the Company recorded a non-tax-deductible impairment charge of $ 24.6 When evaluating the fair value of Solidscape reporting unit the Company used a discounted cash flow model. Key assumptions used to determine the estimated fair value include: (a) expected cash flow for the five 3.3 13.5 The Company will continue to monitor its reporting units to determine whether events and changes in circumstances such as significant adverse changes in business climate or operating results, further significant decline in the Company's changes in management's Company's Other Intangible Assets Other intangible assets consisted of the following:
September 30, 2015 December 31, 2014
Gross Accumulated Net Gross Accumulated Net
Carrying Accumulated Impairment Book Carrying Accumulated Impairment Book
Amount Amortization Loss Value Amount Amortization Loss Value
U.S. $ in thousands
Developed technology $ 512,502 $ (149,041 ) $ (192,391 ) $ 171,070 $ 512,402 $ (109,816 ) $ (11,636 ) $ 390,950
Patents 16,783 (9,552 ) - 7,231 15,209 (8,136 ) - 7,073
Trademarks and trade names 60,141 (13,556 ) (17,577 ) 29,008 60,046 (9,519 ) - 50,527
Customer relationships 151,098 (38,652 ) (28,072 ) 84,374 148,338 (26,219 ) - 122,119
Non-compete agreements 10,843 (5,504 ) (143) 5,196 10,843 (3,952 ) - 6,891
Capitalized software development costs 18,278 (15,105 ) - 3,173 17,290 (14,423 ) - 2,867
In process research and development 22,179 - (12,846 ) 9,333 20,476 - (3,000 ) 17,476
$ 791,824 $ (231,410 ) $ (251,029 ) $ 309,385 $ 784,604 $ (172,065 ) $ (14,636 ) $ 597,903 Prior to conducting the interim quantitative assessment for goodwill impairment of the MakerBot reporting unit as of March 31, 2015, the Company evaluated the recoverability of the MakerBot reporting unit long-lived assets, including its purchased intangible assets due to a decrease of MakerBot product and service revenues in the first quarter of 2015 as compared to the fourth quarter of 2014 as well as lower forecasted profitability due to current trends in the 3D desktop market. The Company assessed the recoverability of the MakerBot reporting unit intangibles assets based on their projected undiscounted future cash flows expected to result from each intangible asset. Based on the results of the recoverability assessment, the Company determined that the carrying values of certain of the MakerBot reporting unit intangible assets exceeds their undiscounted cash flows projections and therefore were not recoverable and considered to be impaired. For those unrecoverable intangible assets, the Company recorded impairment charges of $43.2 2015, in order to reduce the carrying amount of those intangible assets to their estimated fair value. Impairment charges 29.8 million, related to developed technology intangible assets were classified as costs of sales and impairment charges of 13.4 million related customer relationships intangible assets were classified as selling, general and administrative expenses. Prior to conducting the interim quantitative assessment for goodwill impairment of its reporting units as of September 30, 2015, the Company tested the recoverability of its reporting units' long-lived assets, including its purchased intangible assets. The Company concluded that the carrying amount of certain of its purchased intangible assets might not be recoverable due to certain indicators of impairment including weaker than expected operating results of its reporting units for the third quarter of 2015 and reorganization initiatives for the Company's operations. The Company assessed the recoverability of its definite-life intangibles assets based on their projected undiscounted future cash flows expected to result from each intangible asset. Based on the results of the recoverability assessment, the Company determined that the carrying values of certain of its intangible assets exceeds their undiscounted cash flows projections and therefore were not recoverable and considered to be impaired. For those unrecoverable intangible assets, the Company recorded impairment charges of $ 183.4 151.0 32.4 The Company assessed the recoverability of its indefinite-life intangibles assets based on their projected discounted future cash flows expected to result from each intangible asset, by using the probability-weighted cash flow approach. Based on the results of the recoverability assessment, the Company determined that the carrying value of certain of its indefinite-life intangible assets exceeds their fair values and therefore are not recoverable. For those unrecoverable intangible assets, the Company recorded impairment charges of $ 9.8 million , related to its in-process research and development projects during the third quarter of 2015, The impairment charges were measured as the difference between the carrying amounts of those intangible assets and their fair values. The fair values of those intangible assets were determined under the income approach, which is based on a discounted cash flow model, which utilized Level 3 measures that represent updated revenue projections and profit margins over the expected remaining useful life of the asset, as well as the associated relevant risk factor added to the discount rate. Amortization expense relating to intangible assets for the three-month periods ended September 30, 2015 and 2014 was approximately $ 18.8 21.3 Amortization expense relating to intangible assets for the nine-month periods ended September 30, 2015 and 2014 was approximately $ 59.3 million and $ 60.2 million, respectively. As of September 30, 2015, the estimated amortization expense relating to intangible assets currently subject to amortization for each of the following periods were as follows:
U.S. $ in thousands
Remaining 3 months of 2015 15,767
2016 62,986
2017 62,420
2018 61,136
2019 48,624
Thereafter 49,119
Total $ 300,052</t>
  </si>
  <si>
    <t>Loss Per Share</t>
  </si>
  <si>
    <t>Loss Per Share [Abstract]</t>
  </si>
  <si>
    <t>Note 5. Loss Per Share The Company complies with ASC 260, Earnings Per Share Diluted net income (loss) per share is computed by dividing the basic net income (loss) per share including adjustment for elimination of the dilutive effect of the Company's Deferred Payments liability revaluation to it fair value, by the weighted-average number of ordinary shares and the potential dilutive ordinary shares outstanding during the period. Diluted shares outstanding include the dilutive effect of in-the-money options and restricted stock units (RSUs) using the treasury stock method, shares held back from issuance in connection with the MakerBot transaction and presumed share settlement of the Company's Deferred Payments liability and other retention settlements in connection with the acquisitions. The following table presents the numerator and denominator of the loss per basic and diluted share computations for the three and nine months ended September 30, 2015 and 2014:
Three months ended September 30, Nine months ended September 30,
2015 2014 2015 2014
In thousands, except per share amounts
Numerator:
Net loss attributable to Stratasys Ltd. $ (901,273 ) $ (31,328 ) $ (1,140,492 ) $ (27,414)
Adjustment of redeemable non-controlling interest to redemption amount - - (1,800 ) -
Net loss attributable to Stratasys Ltd. for basic and diluted share. (901,273 ) (31,328 ) (1,142,292 ) (27,414)
Denominator:
Weighted average shares  denominator for basic and diluted net loss per share 51,941 50,490 51,437 49,717
Net loss per share attributable to Stratasys Ltd.
Basic $ (17.35 ) $ (0.62 ) $ (22.21 ) $ (0.55)
Diluted $ (17.35 ) $ (0.62 ) $ (22.21 ) $ (0.55) The computation of diluted net loss per share excluded share awards of 3.88 2.65 4.33 3.36 During the second quarter of 2015 the Company issued 0.6 During the third quarter of 2015 the Company issued 0.3</t>
  </si>
  <si>
    <t>Income Taxes</t>
  </si>
  <si>
    <t>Income Taxes [Abstract]</t>
  </si>
  <si>
    <t>Note 6. Income Taxes The Company's effective tax rate was 3.6 41.1 4.5 53.7 The Company's effective tax rate for the three and nine months ended September 30, 2015, was impacted by goodwill impairment of $ 695.5 845.9 In addition, the impairment of certain intangible assets and tax deductible goodwill, as described in note 4 resulted in a reversal of related deferred tax liabilities amounting to $ 63.2 million and $ 80.4 49.4 66.6 against deferred tax assets as it is more likely than not that those deferred tax assets will not be realized in future periods. The Company will continue to monitor whether the realization of its remaining deferred tax assets is more likely than not. During the second quarter of 2015, the Company adjusted its long-term tax rates due to a recent amendment of the New York City tax law. As a result, the Company recorded a reduction of approximately $ 1.7 During the second quarter of 2015, the Company adjusted its long-term tax rates associate with taxable income in Israel, due to change in estimates. As a result, the Company recorded an increase of approximately $ 3.4 Gain of $ 1.9 8.7 nine month periods ended September 30, 2014 , respectively, was non-taxable, and therefore had a significant impact on the effective tax rate in those periods.</t>
  </si>
  <si>
    <t>Fair Value Measurements</t>
  </si>
  <si>
    <t>Fair Value Measurements [Abstract]</t>
  </si>
  <si>
    <t>Note 7.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is categorized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The following tables summarize the Company's financial assets and liabilities that are carried at fair value on a recurring basis, by fair value hierarchy, in its consolidated balance sheets:
September 30, 2015
Level 2 Level 3 Total
U.S. $ in thousands
Assets:
Foreign exchange forward contracts not
designated as hedging instruments $ 480 $ - $ 480
Foreign exchange forward contracts
designated as hedging instruments 94 - 94
Liabilities:
Foreign exchange forward contracts not
designated as hedging instruments (391 ) - (391)
Foreign exchange forward contracts designated as hedging instruments (173 ) - (173
Obligations in connection with acquisitions - (8,105 ) (8,105)
$ 10 $ (8,105 ) $ (8,095)
December 31, 2014
Level 2 Level 3 Total
U.S. $ in thousands
Assets:
Foreign exchange forward contracts not
designated as hedging instruments $ 3,753 $ - $ 3,753
Liabilities:
Foreign exchange forward contracts not
designated as hedging instruments (2,901 ) - (2,901)
Foreign exchange forward contracts designated
as hedging instruments (1,243 ) - (1,243)
Obligations in connection with acquisitions - (35,656 ) (35,656)
$ (391 ) $ (35,656 ) $ (36,047)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short-term bank deposits, current and non-current receivables, short-term debt, accounts payable and accruals. The fair value of these financial instruments approximates their carrying values. The following table is a reconciliation of the changes for those financial liabilities where fair value measurements are estimated utilizing Level 3 inputs, which consist of obligations in connection with acquisitions:
Nine months ended Year ended
September 30, 2015 December 31, 2014
U.S. $ in thousands
Fair value at the beginning of the period $ 35,656 $ 29,025
Settlements (4,593 ) (10,795 )
Additions - 43,576
Change in fair value recognized in earnings (22,958 ) (26,150 )
Fair value at the end of the period $ 8,105 $ 35,656 The Company's obligations in connection with acquisitions as of September 30, 2015, measured at fair value which utilized Level 3 inputs, are related to the deferred payments in connection with the Solid Concepts transaction. Change in fair value recognized in earnings in the nine months ended September 30, 2015, includes an unrealized gain of approximately $ 16.8 6.2</t>
  </si>
  <si>
    <t>Derivative instruments and hedging activities</t>
  </si>
  <si>
    <t>Derivative instruments and hedging activities [Abstract]</t>
  </si>
  <si>
    <t xml:space="preserve">Note 8. Derivative instruments and hedging activities: The following table summarizes the consolidated balance sheets classification and fair values of the Company's derivative instruments:
Fair Value Notional Amount
September 30, December 31, September 30, December 31,
Balance sheet location 2015 2014 2015 2014
U.S. $ in thousands
Assets derivatives -Foreign exchange contracts, not
designated as hedging instruments Other current assets $ 480 $ 3,753 $ 37,993 $ 45,000
Assets derivatives -Foreign exchange contracts, Accrued expenses and
designated as cash flow hedge other current liabilities 94 - 9,518 -
Liability derivatives -Foreign exchange contracts, not Accrued expenses and
designated as hedging instruments other current liabilities (391 ) (2,901 26,737 18,424
Liability derivatives -Foreign exchange contracts, Accrued expenses and
designated as hedging instruments other current liabilities (173 ) (1,243 12,500 38,426
$ 10 $ (391 $ 86,748 $ 101,850 As of September 30, 2015, the Company had in effect foreign exchange forward contracts, not designated as hedging instruments for the conversion of $ 48.8 8.9 7.0 0.2 4.6 3.4 4.7 As of September 30, 2015, the Company had foreign exchange forward contracts in effect for the conversion of $ 22.0 </t>
  </si>
  <si>
    <t>Equity [Abstract]</t>
  </si>
  <si>
    <t>Note 9. Equity a. Stock-based compensation plans Stock-based compensation expense for stock options and equity classified RSUs were allocated as follows:
Three Months Ended Nine Months Ended
September 30, September 30,
2015 2014 2015 2014
U.S. $ in thousands
Cost of sales $ 739 $ 1,282 $ 4,369 $ 3,228
Research and development, net 985 1,098 4,359 2,921
Selling, general and administrative 3,112 5,217 15,432 15,262
Total stock-based compensation expenses $ 4,836 $ 7,597 $ 24,160 $ 21,411 A summary of the Company's stock option activity for the nine months ended September 30, 2015 is as follows:
Weighted Average
Number of Options Exercise Price
Options outstanding as of January 1, 2015 1,719,241 $ 43.89
Granted 736,474 35.58
Exercised (125,193 ) 18.79
Forfeited (69,192 ) 72.20
Options outstanding as of September 30, 2015 2,261,330 $ 41.71
Options exercisable as of September 30, 2015 1,039,934 $ 31.00 The outstanding options generally have a term of ten four The fair value of stock options is determined using the Black-Scholes model. The weighted-average grant date fair value of options that were granted during the nine-month period ended September 30, 2015 was $ 16.30 During the nine-month periods ended September 30, 2015 and 2014, the Company issued 125,193 532,547 Company's shareholders' equity 2.4 7.6 As of September 30, 2015, the unrecognized compensation cost related to all unvested stock options of $ 30.0 2.6 A summary of the Company's RSUs activity for the nine months ended September 30, 2015 is as follows:
Weighted Average
Number of RSUs Grant Date Fair Value
Unvested RSUs outstanding as of January 1, 2015 667,498 $ 94.19
Granted 158,861 48.13
Forfeited
(123,858 ) 92.11
Vested
(84,818 ) 97.37
Unvested RSUs outstanding as of September 30, 2015 617,683 $ 83.95 During the nine-month periods ended September 30, 2015 and 2014, the Company granted RSUs for 158,861 115,129 As of September 30, 2015, the unrecognized compensation cost related to all unvested equity classified RSUs of $ 37.1 2.9 b. Accumulated other comprehensive loss The following table presents the changes in the components of accumulated other comprehensive loss, net of taxes for the nine months ended September 30, 2015 and 2014:
Nine months ended September 30, 2015
Net unrealized gain Foreign currency
(loss) on cash flow translation
hedges adjustments Total
U.S. $ in thousands
Balance as of January 1, 2015 $
(1,243 ) $ (2,404 ) $ (3,647 )
Other comprehensive loss before
reclassifications (411 ) (6,216 ) (6,627 )
Amounts reclassified from accumulated
other comprehensive loss 1,575 - 1,575
Other comprehensive income (loss) 1,164 (6,216 ) (5,052 )
Balance as of September 30, 2015 $ (79 ) $ (8,620 ) $ (8,699 )
Nine months ended September 30, 2014
Net unrealized gain Foreign currency
(loss) on cash flow translation
hedges adjustments Other Total
U.S. $ in thousands
Balance as of January 1, 2014 $ 153 $ 1,922 $ (167 ) $ 1,908
Other comprehensive loss before
reclassifications (1,037 ) (2,325 ) - (3,362 )
Amounts reclassified from accumulated
other comprehensive income (loss) (68 ) - 167 99
Other comprehensive income (loss) (1,105 ) (2,325 ) 167 (3,263 )
Balance as of September 30, 2014 $ (952 ) $ (403 ) $ - $ (1,355 ) Amounts reclassified from accumulated other comprehensive loss to earnings were $ 0.3 1.6 Realized gains and losses on cash flow hedges were reclassified primarily to research and development, net and selling and general and administrative expenses. Other reclassifications from accumulated other comprehensive loss were reclassified to financial expense, net.</t>
  </si>
  <si>
    <t>Contingencies</t>
  </si>
  <si>
    <t>Contingencies [Abstract]</t>
  </si>
  <si>
    <t>Note 10. Contingencies On March 4, 2013, five current or former minority shareholders (two of whom were former directors) of the Company filed two lawsuits against the Company in an Israeli central district court. The lawsuits demand that the Company amend its capitalization table such that certain share issuances prior to the Stratasys-Objet merger to certain of Objet's shareholders named as defendants would be cancelled, with a consequent issuance of additional shares to the plaintiffs to account for the subsequent dilution to which they have been subject. The lawsuits also name as defendants Elchanan Jaglom, Chairman of the Company's board of directors, David Reis, Chief Executive Officer, various shareholders of the Company who were also shareholders of Objet, and, in one of the lawsuits, Ilan Levin, a director. The lawsuits allege in particular that a series of investments in Objet during 2002 and 2007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the Company effectively engaged in backdating the issuance of certain shares, in that shares that Objet reported as having been issued in 2006 and 2007 were actually issued at a subsequent dateas late as 2009. The Company filed its statements of defense in May 2013 denying the plaintiffs' claims. Also, the Company filed a motion to dismiss the lawsuits on grounds of statute of limitations, laches and lack of cause. On April 8, 2014, the court held a hearing on the motion and the parties submitted summation briefs. On June 10, 2015, the court rendered its decision, rejecting the motion for dismissal of the lawsuits on grounds of statute of limitations and laches. This ruling only addressed the preliminary motion to dismiss the lawsuits, without hearing the case to its merits. On July 9, 2015, the Company and the other defendants filed a motion for leave to appeal to the Israeli Supreme Court with respect to the court's decision on the preliminary motion. Despite its decision on the preliminary motion, the court dismissed the lawsuit of one of the former directors due to lack of cause. A pre-trial hearing is scheduled for February 18, 2016. On February 5, 2015 , a lawsuit styled as a class action was commenced in the United States District Court for the District of Minnesota, naming the Company and certain of the Company's officers as defendants. Similar actions were filed on February 9 and 20, 2015, and on March 25, 2015 in the Southern District of New York, the Eastern District of New York, and the District of Minnesota, respectively. The lawsuits allege violations of the Securities Exchange Act of 1934 in connection with allegedly false and misleading statements concerning the Company's business and prospects. The plaintiffs seek damages and awards of reasonable costs and expenses, including attorneys' fees. On April 3 and 6, 2015, the courts in the Southern and Eastern Districts of New York, respectively, entered orders transferring their cases to the District of Minnesota. On April 15, 2015 , the cases were consolidated for all purposes, and on April 24, 2015 , the court entered an order appointing lead plaintiffs and approving their selection of lead counsel for the putative class. On July 1, 2015, lead plaintiffs filed their Consolidated Complaint. On August 31, 2015, Defendants moved to dismiss the Consolidated Complaint for failure to state a claim. The Company intends to mount vigorous defenses to these lawsuits. The Company is a party to various other legal proceedings, the outcome of which, in the opinion of management, will not have a material adverse effect on the financial position, results of operations or cash flows of the Company.</t>
  </si>
  <si>
    <t>Acquisitions and Other Business Activities (Tables)</t>
  </si>
  <si>
    <t>Schedule of supplemental pro forma combined results of operations</t>
  </si>
  <si>
    <t>Three months ended Nine months ended
September 30, 2014 September 30, 2014
(U.S. $ in thousands, except per share date)
Net sales $ 205,356 $ 568,274
Net loss attributable to Stratasys Ltd. (18,203 ) (15,590 )
Net loss per ordinary share attributable to Stratasys Ltd.- basic and diluted $ (0.36 ) $ (0.31 )</t>
  </si>
  <si>
    <t>Schedule of adjustments for the supplemental pro forma combined results of operations</t>
  </si>
  <si>
    <t>Three months ended Nine months ended
September 30, 2014 September 30, 2014
(U.S. $ in thousands)
Supplemental pro forma combined results of operations:
Adjustments due to amortization of intangibles $ 69 $ 2,893
Adjustments due to retention bonuses (3,993 ) 5,086
Adjustments due to expenses related to business combination
(deal fees and other integration expenses) (21,362 ) (26,327 )
Adjustments due to financial expenses related to Solid Concept's debts (182 ) (406 )
Taxes related adjustments to the supplemental pro forma 8,883 5,519
$ (16,585 ) $ (13,235 )</t>
  </si>
  <si>
    <t>Solid Concepts Inc [Member]</t>
  </si>
  <si>
    <t>Summary of the fair value of the consideration transferred to Solid Concepts stockholders for the Solid Concepts transaction</t>
  </si>
  <si>
    <t>U.S. $ in thousands
Issuance of ordinary shares $ 97,869
Cash paid upon closing 40,130
Holdback amount 3,839
Deferred payments 43,576
Total fair value of consideration transferred $ 185,414</t>
  </si>
  <si>
    <t>Inventories (Tables)</t>
  </si>
  <si>
    <t>Schedule of Inventories</t>
  </si>
  <si>
    <t>September 30, December 31,
2015 2014
U.S. $ in thousands
Finished goods $ 89,774 $ 66,779
Work-in-process 5,851 7,815
Raw materials 45,158 48,791
$ 140,783 $ 123,385</t>
  </si>
  <si>
    <t>Goodwill and Other Intangible Assets (Tables)</t>
  </si>
  <si>
    <t>Schedule of Changes in the Carrying Amount of Goodwill</t>
  </si>
  <si>
    <t>U.S. $ in millions
Goodwill as of December 31, 2014 $ 1,323.5
Goodwill impairment charges (845.9
Goodwill acquired 5.4
Translation differences (1.8)
Goodwill as of September 30, 2015 $ 481.2</t>
  </si>
  <si>
    <t>Schedule of Other Intangible Assets</t>
  </si>
  <si>
    <t>September 30, 2015 December 31, 2014
Gross Accumulated Net Gross Accumulated Net
Carrying Accumulated Impairment Book Carrying Accumulated Impairment Book
Amount Amortization Loss Value Amount Amortization Loss Value
U.S. $ in thousands
Developed technology $ 512,502 $ (149,041 ) $ (192,391 ) $ 171,070 $ 512,402 $ (109,816 ) $ (11,636 ) $ 390,950
Patents 16,783 (9,552 ) - 7,231 15,209 (8,136 ) - 7,073
Trademarks and trade names 60,141 (13,556 ) (17,577 ) 29,008 60,046 (9,519 ) - 50,527
Customer relationships 151,098 (38,652 ) (28,072 ) 84,374 148,338 (26,219 ) - 122,119
Non-compete agreements 10,843 (5,504 ) (143) 5,196 10,843 (3,952 ) - 6,891
Capitalized software development costs 18,278 (15,105 ) - 3,173 17,290 (14,423 ) - 2,867
In process research and development 22,179 - (12,846 ) 9,333 20,476 - (3,000 ) 17,476
$ 791,824 $ (231,410 ) $ (251,029 ) $ 309,385 $ 784,604 $ (172,065 ) $ (14,636 ) $ 597,903</t>
  </si>
  <si>
    <t>Schedule of Estimated Amortization Expense Relating to Intangible Assets</t>
  </si>
  <si>
    <t>U.S. $ in thousands
Remaining 3 months of 2015 15,767
2016 62,986
2017 62,420
2018 61,136
2019 48,624
Thereafter 49,119
Total $ 300,052</t>
  </si>
  <si>
    <t>Loss Per Share (Tables)</t>
  </si>
  <si>
    <t>Schedule of Computations of Numerator and Denominator of Loss Per Basic and Diluted Share</t>
  </si>
  <si>
    <t>Three months ended September 30, Nine months ended September 30,
2015 2014 2015 2014
In thousands, except per share amounts
Numerator:
Net loss attributable to Stratasys Ltd. $ (901,273 ) $ (31,328 ) $ (1,140,492 ) $ (27,414)
Adjustment of redeemable non-controlling interest to redemption amount - - (1,800 ) -
Net loss attributable to Stratasys Ltd. for basic and diluted share. (901,273 ) (31,328 ) (1,142,292 ) (27,414)
Denominator:
Weighted average shares  denominator for basic and diluted net loss per share 51,941 50,490 51,437 49,717
Net loss per share attributable to Stratasys Ltd.
Basic $ (17.35 ) $ (0.62 ) $ (22.21 ) $ (0.55)
Diluted $ (17.35 ) $ (0.62 ) $ (22.21 ) $ (0.55)</t>
  </si>
  <si>
    <t>Fair Value Measurements (Tables)</t>
  </si>
  <si>
    <t>Schedule of Assets and Liabilities Carried at Fair Value on a Recurring Basis</t>
  </si>
  <si>
    <t>September 30, 2015
Level 2 Level 3 Total
U.S. $ in thousands
Assets:
Foreign exchange forward contracts not
designated as hedging instruments $ 480 $ - $ 480
Foreign exchange forward contracts
designated as hedging instruments 94 - 94
Liabilities:
Foreign exchange forward contracts not
designated as hedging instruments (391 ) - (391)
Foreign exchange forward contracts designated as hedging instruments (173 ) - (173
Obligations in connection with acquisitions - (8,105 ) (8,105)
$ 10 $ (8,105 ) $ (8,095)
December 31, 2014
Level 2 Level 3 Total
U.S. $ in thousands
Assets:
Foreign exchange forward contracts not
designated as hedging instruments $ 3,753 $ - $ 3,753
Liabilities:
Foreign exchange forward contracts not
designated as hedging instruments (2,901 ) - (2,901)
Foreign exchange forward contracts designated
as hedging instruments (1,243 ) - (1,243)
Obligations in connection with acquisitions - (35,656 ) (35,656)
$ (391 ) $ (35,656 ) $ (36,047)</t>
  </si>
  <si>
    <t>Schedule of Reconciliation of Fair Value Measurements of Assets and Liabilities Utilizing Level 3 Inputs</t>
  </si>
  <si>
    <t xml:space="preserve">Nine months ended Year ended
September 30, 2015 December 31, 2014
U.S. $ in thousands
Fair value at the beginning of the period $ 35,656 $ 29,025
Settlements (4,593 ) (10,795 )
Additions - 43,576
Change in fair value recognized in earnings (22,958 ) (26,150 )
Fair value at the end of the period $ 8,105 $ 35,656 </t>
  </si>
  <si>
    <t>Derivative instruments and hedging activities (Tables)</t>
  </si>
  <si>
    <t>Schedule of balance sheet classification and fair values of derivative instruments</t>
  </si>
  <si>
    <t>Fair Value Notional Amount
September 30, December 31, September 30, December 31,
Balance sheet location 2015 2014 2015 2014
U.S. $ in thousands
Assets derivatives -Foreign exchange contracts, not
designated as hedging instruments Other current assets $ 480 $ 3,753 $ 37,993 $ 45,000
Assets derivatives -Foreign exchange contracts, Accrued expenses and
designated as cash flow hedge other current liabilities 94 - 9,518 -
Liability derivatives -Foreign exchange contracts, not Accrued expenses and
designated as hedging instruments other current liabilities (391 ) (2,901 26,737 18,424
Liability derivatives -Foreign exchange contracts, Accrued expenses and
designated as hedging instruments other current liabilities (173 ) (1,243 12,500 38,426
$ 10 $ (391 $ 86,748 $ 101,850</t>
  </si>
  <si>
    <t>Equity (Tables)</t>
  </si>
  <si>
    <t>Schedule of Share-based Compensation Expense</t>
  </si>
  <si>
    <t>Three Months Ended Nine Months Ended
September 30, September 30,
2015 2014 2015 2014
U.S. $ in thousands
Cost of sales $ 739 $ 1,282 $ 4,369 $ 3,228
Research and development, net 985 1,098 4,359 2,921
Selling, general and administrative 3,112 5,217 15,432 15,262
Total stock-based compensation expenses $ 4,836 $ 7,597 $ 24,160 $ 21,411</t>
  </si>
  <si>
    <t>Summary of Stock Options Activity</t>
  </si>
  <si>
    <t>Weighted Average
Number of Options Exercise Price
Options outstanding as of January 1, 2015 1,719,241 $ 43.89
Granted 736,474 35.58
Exercised (125,193 ) 18.79
Forfeited (69,192 ) 72.20
Options outstanding as of September 30, 2015 2,261,330 $ 41.71
Options exercisable as of September 30, 2015 1,039,934 $ 31.00</t>
  </si>
  <si>
    <t>Summary of RSUs activity</t>
  </si>
  <si>
    <t>Weighted Average
Number of RSUs Grant Date Fair Value
Unvested RSUs outstanding as of January 1, 2015 667,498 $ 94.19
Granted 158,861 48.13
Forfeited
(123,858 ) 92.11
Vested
(84,818 ) 97.37
Unvested RSUs outstanding as of September 30, 2015 617,683 $ 83.95</t>
  </si>
  <si>
    <t>Schedule of Accumulated other comprehensive loss</t>
  </si>
  <si>
    <t xml:space="preserve">Nine months ended September 30, 2015
Net unrealized gain Foreign currency
(loss) on cash flow translation
hedges adjustments Total
U.S. $ in thousands
Balance as of January 1, 2015 $
(1,243 ) $ (2,404 ) $ (3,647 )
Other comprehensive loss before
reclassifications (411 ) (6,216 ) (6,627 )
Amounts reclassified from accumulated
other comprehensive loss 1,575 - 1,575
Other comprehensive income (loss) 1,164 (6,216 ) (5,052 )
Balance as of September 30, 2015 $ (79 ) $ (8,620 ) $ (8,699 )
Nine months ended September 30, 2014
Net unrealized gain Foreign currency
(loss) on cash flow translation
hedges adjustments Other Total
U.S. $ in thousands
Balance as of January 1, 2014 $ 153 $ 1,922 $ (167 ) $ 1,908
Other comprehensive loss before
reclassifications (1,037 ) (2,325 ) - (3,362 )
Amounts reclassified from accumulated
other comprehensive income (loss) (68 ) - 167 99
Other comprehensive income (loss) (1,105 ) (2,325 ) 167 (3,263 )
Balance as of September 30, 2014 $ (952 ) $ (403 ) $ - $ (1,355 ) </t>
  </si>
  <si>
    <t>Acquisitions and Other Business Activities (Narrative) (Details) $ in Thousands</t>
  </si>
  <si>
    <t>Jul. 14, 2014shares</t>
  </si>
  <si>
    <t>Sep. 30, 2015USD ($)</t>
  </si>
  <si>
    <t>Jul. 31, 2015USD ($)shares</t>
  </si>
  <si>
    <t>Apr. 30, 2015USD ($)ft²item</t>
  </si>
  <si>
    <t>Sep. 30, 2014USD ($)</t>
  </si>
  <si>
    <t>Jul. 01, 2015</t>
  </si>
  <si>
    <t>Consideration issued for acquisition</t>
  </si>
  <si>
    <t>Area of new building space under construction | ft²</t>
  </si>
  <si>
    <t>Area of additional building rights | ft²</t>
  </si>
  <si>
    <t>Revolving Credit Facility [Member]</t>
  </si>
  <si>
    <t>Maturity term</t>
  </si>
  <si>
    <t>5 years</t>
  </si>
  <si>
    <t>Amount outstanding</t>
  </si>
  <si>
    <t>Additional financial expense on extinguishment of short-term debt</t>
  </si>
  <si>
    <t>Ownership percentage</t>
  </si>
  <si>
    <t>100.00%</t>
  </si>
  <si>
    <t>Shares issued to settle the first annual installment of the deferred payments, share | shares</t>
  </si>
  <si>
    <t>Shares issued to settle the first annual installment of the deferred payments</t>
  </si>
  <si>
    <t>Cash paid to settle the first annual installment of the deferred payments</t>
  </si>
  <si>
    <t>Potential retention related payments</t>
  </si>
  <si>
    <t>Stock Issued During Period, Shares, Acquisitions | shares</t>
  </si>
  <si>
    <t>Solid Concepts Inc [Member] | Level 3 [Member]</t>
  </si>
  <si>
    <t>Fair value of the remaining deferred payments</t>
  </si>
  <si>
    <t>Undiscounted amount of the remaining deferred payments</t>
  </si>
  <si>
    <t>Increase percentage in share price whose effect on fair value of deferred payments</t>
  </si>
  <si>
    <t>10.00%</t>
  </si>
  <si>
    <t>Increase in fair value of remaining deferred payments due to increase of share price</t>
  </si>
  <si>
    <t>Decrease percentage in share price whose effect on fair value of deferred payments liability</t>
  </si>
  <si>
    <t>Increase in fair value of deferred payments liability due to decrease of share price</t>
  </si>
  <si>
    <t>Solid Concepts Inc [Member] | Retention-related and other payments [Member]</t>
  </si>
  <si>
    <t>MakerBot [Member]</t>
  </si>
  <si>
    <t>Number of stores | item</t>
  </si>
  <si>
    <t>Rapid Technologies GmbH [Member]</t>
  </si>
  <si>
    <t>Acquisitions and Other Business Activities (Schedule of Solid Concepts transaction) (Details) - USD ($) $ in Thousands</t>
  </si>
  <si>
    <t>Jul. 14, 2014</t>
  </si>
  <si>
    <t>Acquisitions and Other Business Activities [Line Items]</t>
  </si>
  <si>
    <t>Cash paid upon closing</t>
  </si>
  <si>
    <t>Issuance of ordinary shares</t>
  </si>
  <si>
    <t>Holdback amount</t>
  </si>
  <si>
    <t>Deferred payments</t>
  </si>
  <si>
    <t>Acquisitions and Other Business Activities (Schedule of Supplemental Pro Forma Information) (Details) - Solid Concepts Inc [Member] - USD ($) $ / shares in Units, $ in Thousands</t>
  </si>
  <si>
    <t>Business Acquisition [Line Items]</t>
  </si>
  <si>
    <t>Net loss per ordinary share attributable to Stratasys Ltd. - basic and diluted</t>
  </si>
  <si>
    <t>Acquisitions and Other Business Activities (Schedule of Adjustment of Supplemental Pro Forma Information) (Details) - Solid Concepts Inc [Member] - USD ($) $ in Thousands</t>
  </si>
  <si>
    <t>Adjustments due to amortization of intangibles</t>
  </si>
  <si>
    <t>Adjustments due to retention bonuses</t>
  </si>
  <si>
    <t>Adjustments due to expenses related to business combination (deal fees and other integration expenses)</t>
  </si>
  <si>
    <t>Adjustments due to financial expenses related to Solid Concept's debts</t>
  </si>
  <si>
    <t>Taxes related adjustments to the supplemental pro forma</t>
  </si>
  <si>
    <t>Total pro forma information adjustments</t>
  </si>
  <si>
    <t>Inventories (Details) - USD ($) $ in Thousands</t>
  </si>
  <si>
    <t>Finished goods</t>
  </si>
  <si>
    <t>Work-in-process</t>
  </si>
  <si>
    <t>Raw materials</t>
  </si>
  <si>
    <t>Total Inventory</t>
  </si>
  <si>
    <t>Goodwill and Other Intangible Assets (Narrative) (Details) - USD ($) $ in Thousands</t>
  </si>
  <si>
    <t>1 Months Ended</t>
  </si>
  <si>
    <t>12 Months Ended</t>
  </si>
  <si>
    <t>Mar. 31, 2015</t>
  </si>
  <si>
    <t>Impairment charges</t>
  </si>
  <si>
    <t>Impairment charges of definite-life intangibles assets</t>
  </si>
  <si>
    <t>Amortization of intangible assets</t>
  </si>
  <si>
    <t>Developed Technology [Member]</t>
  </si>
  <si>
    <t>In-process research and development [Member]</t>
  </si>
  <si>
    <t>Customer relationships, trade names and non-compete agreements [Member]</t>
  </si>
  <si>
    <t>Objet Ltd [Member]</t>
  </si>
  <si>
    <t>Non-tax deductible impairment charge</t>
  </si>
  <si>
    <t>Expected cash flow period</t>
  </si>
  <si>
    <t>Growth rate (as a percent)</t>
  </si>
  <si>
    <t>3.30%</t>
  </si>
  <si>
    <t>Discount rate (as a percent)</t>
  </si>
  <si>
    <t>12.00%</t>
  </si>
  <si>
    <t>Percentage of decrease in terminal year growth rate</t>
  </si>
  <si>
    <t>1.00%</t>
  </si>
  <si>
    <t>Percentage of increase in terminal year growth rate</t>
  </si>
  <si>
    <t>Change in fair value due to 1% decrease in terminal year growth rate</t>
  </si>
  <si>
    <t>Change in fair value due to 1% increase in terminal year growth rate</t>
  </si>
  <si>
    <t>Solidscape, Inc [Member]</t>
  </si>
  <si>
    <t>13.50%</t>
  </si>
  <si>
    <t>3.00%</t>
  </si>
  <si>
    <t>MakerBot [Member] | Level 3 [Member]</t>
  </si>
  <si>
    <t>3.50%</t>
  </si>
  <si>
    <t>MakerBot [Member] | Developed Technology [Member]</t>
  </si>
  <si>
    <t>MakerBot [Member] | Customer Relationships [Member]</t>
  </si>
  <si>
    <t>SDM [Member]</t>
  </si>
  <si>
    <t>13.00%</t>
  </si>
  <si>
    <t>Goodwill and Other Intangible Assets (Schedule of Changes in the Carrying Amount of Goodwill) (Details) - USD ($) $ in Thousands</t>
  </si>
  <si>
    <t>Goodwill as of December 31, 2014</t>
  </si>
  <si>
    <t>Goodwill impairment charges</t>
  </si>
  <si>
    <t>Goodwill acquired</t>
  </si>
  <si>
    <t>Translation differences</t>
  </si>
  <si>
    <t>Goodwill as of September 30, 2015</t>
  </si>
  <si>
    <t>Goodwill and Other Intangible Assets (Schedule of Other Intangible Assets) (Details) - USD ($) $ in Thousands</t>
  </si>
  <si>
    <t>Gross Carrying Amount</t>
  </si>
  <si>
    <t>Accumulated Amortization</t>
  </si>
  <si>
    <t>Accumulated Impairment Loss</t>
  </si>
  <si>
    <t>Net Book Value</t>
  </si>
  <si>
    <t>Patents [Member]</t>
  </si>
  <si>
    <t>Trademarks and Trade Names [Member]</t>
  </si>
  <si>
    <t>Customer Relationships [Member]</t>
  </si>
  <si>
    <t>Non-compete Agreements [Member]</t>
  </si>
  <si>
    <t>Capitalized Software Development Costs [Member]</t>
  </si>
  <si>
    <t>In-process Research and Development [Member]</t>
  </si>
  <si>
    <t>Goodwill and Other Intangible Assets (Schedule of Estimated Amortization Expense Relating to Intangible Assets) (Details) $ in Thousands</t>
  </si>
  <si>
    <t>Remainning 3 months of 2015</t>
  </si>
  <si>
    <t>Thereafter</t>
  </si>
  <si>
    <t>Total</t>
  </si>
  <si>
    <t>Loss Per Share (Schedule of Computations of Numerator and Denominator of Loss Per Basic and Diluted Share) (Details) - USD ($) $ / shares in Units, shares in Thousands, $ in Thousands</t>
  </si>
  <si>
    <t>Numerator:</t>
  </si>
  <si>
    <t>Adjustment of redeemable non-controlling interest to redemption amount</t>
  </si>
  <si>
    <t>Basic and diluted net loss attributable to Stratasys Ltd</t>
  </si>
  <si>
    <t>Denominator:</t>
  </si>
  <si>
    <t>Weighted average shares - denominator for basic and diluted net loss per share</t>
  </si>
  <si>
    <t>Net loss per share attributable to Stratasys Ltd.</t>
  </si>
  <si>
    <t>Loss Per Share (Narrative) (Details) - shares shares in Thousands</t>
  </si>
  <si>
    <t>Jun. 30, 2015</t>
  </si>
  <si>
    <t>Antidilutive securities excluded from computation of diluted net loss per share</t>
  </si>
  <si>
    <t>Shares issued in connection with acquisitions</t>
  </si>
  <si>
    <t>Income Taxes (Details) - USD ($) $ in Thousands</t>
  </si>
  <si>
    <t>Effective Income Tax Rate, Continuing Operations</t>
  </si>
  <si>
    <t>3.60%</t>
  </si>
  <si>
    <t>41.10%</t>
  </si>
  <si>
    <t>4.50%</t>
  </si>
  <si>
    <t>53.70%</t>
  </si>
  <si>
    <t>Change in Fair Value of Obligations in Connection With Acquisitions</t>
  </si>
  <si>
    <t>Reduction in income tax expense associated with amortization of intangible assets</t>
  </si>
  <si>
    <t>Increase in income tax expense associated with amortization of intangible assets</t>
  </si>
  <si>
    <t>Income Tax [Line Items]</t>
  </si>
  <si>
    <t>Reversal of deferred tax liabilities</t>
  </si>
  <si>
    <t>Valuation allowance against deferred tax assets</t>
  </si>
  <si>
    <t>Fair Value Measurements (Narrative) (Details) - USD ($) $ in Thousands</t>
  </si>
  <si>
    <t>Fair Value, Assets and Liabilities Measured on Recurring and Nonrecurring Basis [Line Items]</t>
  </si>
  <si>
    <t>Unrealized gain due to revaluation of the deferred payments in connection with acquisition</t>
  </si>
  <si>
    <t>Realized gain due to revaluation of the deferred payments in connection with acquisition</t>
  </si>
  <si>
    <t>Fair Value Measurements (Schedule of Fair Value Measurements) (Details) - USD ($) $ in Thousands</t>
  </si>
  <si>
    <t>Fair value, asset (liability)</t>
  </si>
  <si>
    <t>Level 2 [Member]</t>
  </si>
  <si>
    <t>Level 3 [Member]</t>
  </si>
  <si>
    <t>Foreign Exchange Future [Member]</t>
  </si>
  <si>
    <t>Derivative assets, net</t>
  </si>
  <si>
    <t>Derivative liabilities, net</t>
  </si>
  <si>
    <t>Foreign Exchange Future [Member] | Level 2 [Member]</t>
  </si>
  <si>
    <t>Foreign Exchange Future [Member] | Level 3 [Member]</t>
  </si>
  <si>
    <t>Foreign Exchange Future Two [Member]</t>
  </si>
  <si>
    <t>Foreign Exchange Future Two [Member] | Level 2 [Member]</t>
  </si>
  <si>
    <t>Foreign Exchange Future Two [Member] | Level 3 [Member]</t>
  </si>
  <si>
    <t>Obligations in connection with acquisitions [Member]</t>
  </si>
  <si>
    <t>Obligations in connection with acquisitions [Member] | Level 2 [Member]</t>
  </si>
  <si>
    <t>Obligations in connection with acquisitions [Member] | Level 3 [Member]</t>
  </si>
  <si>
    <t>Fair Value Measurements (Schedule of Reconciliation of Fair Value Measurements of Assets and Liabilities Utilizing Level 3 Inputs) (Details)) - USD ($) $ in Thousands</t>
  </si>
  <si>
    <t>Reconciliation of Fair Value Measurements of Assets and Liabilities Utilizing Level 3 Inputs [Roll Forward]</t>
  </si>
  <si>
    <t>Fair value at the beginning of the period</t>
  </si>
  <si>
    <t>Settlements</t>
  </si>
  <si>
    <t>Additions</t>
  </si>
  <si>
    <t>Change in fair value recognized in earnings</t>
  </si>
  <si>
    <t>Fair value at the end of the period</t>
  </si>
  <si>
    <t>Derivative instruments and hedging activities (Schedule of Balance Sheet Classification and Fair Values of Derivative Instruments) (Details) - USD ($) $ in Thousands</t>
  </si>
  <si>
    <t>Derivatives, Fair Value [Line Items]</t>
  </si>
  <si>
    <t>Fair value</t>
  </si>
  <si>
    <t>Notional amount</t>
  </si>
  <si>
    <t>Foreign Exchange Contract [Member] | Designated as Hedging Instrument [Member] | Cash Flow Hedge [Member]</t>
  </si>
  <si>
    <t>Notional amount of derivative asset</t>
  </si>
  <si>
    <t>Foreign Exchange Contract [Member] | Not Designated as Hedging Instrument [Member] | Euro [Member]</t>
  </si>
  <si>
    <t>Notional amount of derivative liability</t>
  </si>
  <si>
    <t>Foreign Exchange Contract [Member] | Not Designated as Hedging Instrument [Member] | New Israeli Shekel [Member]</t>
  </si>
  <si>
    <t>Foreign Exchange Contract [Member] | Not Designated as Hedging Instrument [Member] | Japanese Yen [Member]</t>
  </si>
  <si>
    <t>Foreign Exchange Contract [Member] | Other current assets [Member] | Not Designated as Hedging Instrument [Member]</t>
  </si>
  <si>
    <t>Fair value derivative asset</t>
  </si>
  <si>
    <t>Foreign Exchange Contract [Member] | Accrued expenses and other current liabilities [Member] | Designated as Hedging Instrument [Member] | Cash Flow Hedge [Member]</t>
  </si>
  <si>
    <t>Fair value derivative liability</t>
  </si>
  <si>
    <t>Foreign Exchange Contract [Member] | Accrued expenses and other current liabilities [Member] | Not Designated as Hedging Instrument [Member]</t>
  </si>
  <si>
    <t>Derivative instruments and hedging activities (Narrative) (Details) - USD ($) $ in Thousands</t>
  </si>
  <si>
    <t>Gains (loss) on derivative instrument</t>
  </si>
  <si>
    <t>Assets derivatives - Notional amount</t>
  </si>
  <si>
    <t>Liability derivatives - Notional amount</t>
  </si>
  <si>
    <t>Equity (Schedule of Stock-based Compensation) (Details) - USD ($) $ in Thousands</t>
  </si>
  <si>
    <t>Employee Service Share-based Compensation, Allocation of Recognized Period Costs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Options outstanding as of January 1, 2015</t>
  </si>
  <si>
    <t>Granted</t>
  </si>
  <si>
    <t>Exercised</t>
  </si>
  <si>
    <t>Forfeited</t>
  </si>
  <si>
    <t>Options outstanding as of September 30, 2015</t>
  </si>
  <si>
    <t>Options exercisable as of September 30, 2015</t>
  </si>
  <si>
    <t>Weighted Average Exercise Price</t>
  </si>
  <si>
    <t>Equity (Narrative) (Details) - USD ($) $ / shares in Units, $ in Thousands</t>
  </si>
  <si>
    <t>Options granted</t>
  </si>
  <si>
    <t>Weighted average fair value of options granted</t>
  </si>
  <si>
    <t>Number of options exercised</t>
  </si>
  <si>
    <t>Increase in equity</t>
  </si>
  <si>
    <t>Stock option term</t>
  </si>
  <si>
    <t>10 years</t>
  </si>
  <si>
    <t>Vesting period</t>
  </si>
  <si>
    <t>4 years</t>
  </si>
  <si>
    <t>Unrecognized compensation cost</t>
  </si>
  <si>
    <t>Weighted average period for recognition</t>
  </si>
  <si>
    <t>2 years 7 months 6 days</t>
  </si>
  <si>
    <t>Amounts reclassified from accumulated other comprehensive loss</t>
  </si>
  <si>
    <t>Restricted Stock Units [Member]</t>
  </si>
  <si>
    <t>2 years 10 months 24 days</t>
  </si>
  <si>
    <t>Equity (Summary of RSUs activity) (Details)</t>
  </si>
  <si>
    <t>Sep. 30, 2015$ / sharesshares</t>
  </si>
  <si>
    <t>Number of RSUs</t>
  </si>
  <si>
    <t>Unvested RSUs outstanding as of January 1, 2015</t>
  </si>
  <si>
    <t>Vested</t>
  </si>
  <si>
    <t>Unvested RSUs outstanding as of September 30, 2015</t>
  </si>
  <si>
    <t>Weighted Average Grant Date Fair Value</t>
  </si>
  <si>
    <t>Unvested RSUs outstanding as of January 1, 2015 | $ / shares</t>
  </si>
  <si>
    <t>Granted | $ / shares</t>
  </si>
  <si>
    <t>Forfeited | $ / shares</t>
  </si>
  <si>
    <t>Vested | $ / shares</t>
  </si>
  <si>
    <t>Unvested RSUs outstanding as of September 30, 2015 | $ / shares</t>
  </si>
  <si>
    <t>Equity (Schedule of Accumulated other comprehensive loss) (Details) - USD ($) $ in Thousands</t>
  </si>
  <si>
    <t>Changes in components of accumulated other comprehensive income (loss), net of taxes</t>
  </si>
  <si>
    <t>Balance as of beginning of period</t>
  </si>
  <si>
    <t>Other comprehensive loss before reclassifications</t>
  </si>
  <si>
    <t>Amounts reclassified from accumulated other comprehensive income (loss)</t>
  </si>
  <si>
    <t>Other comprehensive income (loss)</t>
  </si>
  <si>
    <t>Balance as of end of period</t>
  </si>
  <si>
    <t>Net unrealized gain (loss) on cash flow hedges [Member]</t>
  </si>
  <si>
    <t>Foreign currency translation adjustment [Member]</t>
  </si>
  <si>
    <t>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5" r="B5">
        <v>1517396</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8</v>
      </c>
    </row>
    <row spans="1:2" r="12">
      <c t="s" s="4" r="A12">
        <v>19</v>
      </c>
      <c t="s" s="6" r="B12">
        <v>20</v>
      </c>
    </row>
    <row spans="1:2"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60</v>
      </c>
      <c t="s" s="2" r="B1">
        <v>1</v>
      </c>
    </row>
    <row spans="1:2" r="2">
      <c t="s" s="2" r="B2">
        <v>2</v>
      </c>
    </row>
    <row spans="1:2" r="3">
      <c t="s" s="3" r="A3">
        <v>180</v>
      </c>
    </row>
    <row spans="1:2" r="4">
      <c t="s" s="4" r="A4">
        <v>60</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4" r="A3">
        <v>186</v>
      </c>
      <c t="s" s="4" r="B3">
        <v>187</v>
      </c>
    </row>
    <row spans="1:2" r="4">
      <c t="s" s="4" r="A4">
        <v>188</v>
      </c>
      <c t="s" s="4" r="B4">
        <v>189</v>
      </c>
    </row>
    <row spans="1:2" r="5">
      <c t="s" s="4" r="A5">
        <v>190</v>
      </c>
    </row>
    <row spans="1:2" r="6">
      <c t="s" s="4" r="A6">
        <v>191</v>
      </c>
      <c t="s" s="4" r="B6">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6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96</v>
      </c>
      <c t="s" s="2" r="B1">
        <v>1</v>
      </c>
    </row>
    <row spans="1:2" r="2">
      <c t="s" s="2" r="B2">
        <v>2</v>
      </c>
    </row>
    <row spans="1:2" r="3">
      <c t="s" s="3" r="A3">
        <v>166</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2219</v>
      </c>
      <c t="n" s="7" r="C3">
        <v>442141</v>
      </c>
    </row>
    <row spans="1:3" r="4">
      <c t="s" s="4" r="A4">
        <v>26</v>
      </c>
      <c t="n" s="5" r="B4">
        <v>30208</v>
      </c>
      <c t="n" s="5" r="C4">
        <v>595</v>
      </c>
    </row>
    <row spans="1:3" r="5">
      <c t="s" s="4" r="A5">
        <v>27</v>
      </c>
      <c t="n" s="5" r="B5">
        <v>130699</v>
      </c>
      <c t="n" s="5" r="C5">
        <v>150806</v>
      </c>
    </row>
    <row spans="1:3" r="6">
      <c t="s" s="4" r="A6">
        <v>28</v>
      </c>
      <c t="n" s="5" r="B6">
        <v>140783</v>
      </c>
      <c t="n" s="5" r="C6">
        <v>123385</v>
      </c>
    </row>
    <row spans="1:3" r="7">
      <c t="s" s="4" r="A7">
        <v>29</v>
      </c>
      <c t="n" s="5" r="B7">
        <v>10702</v>
      </c>
      <c t="n" s="5" r="C7">
        <v>8170</v>
      </c>
    </row>
    <row spans="1:3" r="8">
      <c t="s" s="4" r="A8">
        <v>30</v>
      </c>
      <c t="n" s="5" r="B8">
        <v>6895</v>
      </c>
      <c t="n" s="5" r="C8">
        <v>7931</v>
      </c>
    </row>
    <row spans="1:3" r="9">
      <c t="s" s="4" r="A9">
        <v>31</v>
      </c>
      <c t="n" s="5" r="B9">
        <v>17674</v>
      </c>
      <c t="n" s="5" r="C9">
        <v>25697</v>
      </c>
    </row>
    <row spans="1:3" r="10">
      <c t="s" s="4" r="A10">
        <v>32</v>
      </c>
      <c t="n" s="5" r="B10">
        <v>19108</v>
      </c>
      <c t="n" s="5" r="C10">
        <v>37903</v>
      </c>
    </row>
    <row spans="1:3" r="11">
      <c t="s" s="4" r="A11">
        <v>33</v>
      </c>
      <c t="n" s="5" r="B11">
        <v>588288</v>
      </c>
      <c t="n" s="5" r="C11">
        <v>796628</v>
      </c>
    </row>
    <row spans="1:3" r="12">
      <c t="s" s="3" r="A12">
        <v>34</v>
      </c>
    </row>
    <row spans="1:3" r="13">
      <c t="s" s="4" r="A13">
        <v>35</v>
      </c>
      <c t="n" s="5" r="B13">
        <v>481193</v>
      </c>
      <c t="n" s="5" r="C13">
        <v>1323502</v>
      </c>
    </row>
    <row spans="1:3" r="14">
      <c t="s" s="4" r="A14">
        <v>36</v>
      </c>
      <c t="n" s="5" r="B14">
        <v>309385</v>
      </c>
      <c t="n" s="5" r="C14">
        <v>597903</v>
      </c>
    </row>
    <row spans="1:3" r="15">
      <c t="s" s="4" r="A15">
        <v>37</v>
      </c>
      <c t="n" s="5" r="B15">
        <v>209432</v>
      </c>
      <c t="n" s="5" r="C15">
        <v>157036</v>
      </c>
    </row>
    <row spans="1:3" r="16">
      <c t="s" s="4" r="A16">
        <v>38</v>
      </c>
      <c t="n" s="5" r="B16">
        <v>17769</v>
      </c>
      <c t="n" s="5" r="C16">
        <v>14822</v>
      </c>
    </row>
    <row spans="1:3" r="17">
      <c t="s" s="4" r="A17">
        <v>39</v>
      </c>
      <c t="n" s="5" r="B17">
        <v>44821</v>
      </c>
      <c t="n" s="5" r="C17">
        <v>9216</v>
      </c>
    </row>
    <row spans="1:3" r="18">
      <c t="s" s="4" r="A18">
        <v>40</v>
      </c>
      <c t="n" s="5" r="B18">
        <v>1062600</v>
      </c>
      <c t="n" s="5" r="C18">
        <v>2102479</v>
      </c>
    </row>
    <row spans="1:3" r="19">
      <c t="s" s="4" r="A19">
        <v>41</v>
      </c>
      <c t="n" s="5" r="B19">
        <v>1650888</v>
      </c>
      <c t="n" s="5" r="C19">
        <v>2899107</v>
      </c>
    </row>
    <row spans="1:3" r="20">
      <c t="s" s="3" r="A20">
        <v>42</v>
      </c>
    </row>
    <row spans="1:3" r="21">
      <c t="s" s="4" r="A21">
        <v>43</v>
      </c>
      <c t="n" s="7" r="B21">
        <v>38497</v>
      </c>
      <c t="n" s="5" r="C21">
        <v>37359</v>
      </c>
    </row>
    <row spans="1:3" r="22">
      <c t="s" s="4" r="A22">
        <v>44</v>
      </c>
      <c t="s" s="4" r="B22">
        <v>45</v>
      </c>
      <c t="n" s="5" r="C22">
        <v>50000</v>
      </c>
    </row>
    <row spans="1:3" r="23">
      <c t="s" s="4" r="A23">
        <v>46</v>
      </c>
      <c t="n" s="7" r="B23">
        <v>42189</v>
      </c>
      <c t="n" s="5" r="C23">
        <v>47760</v>
      </c>
    </row>
    <row spans="1:3" r="24">
      <c t="s" s="4" r="A24">
        <v>47</v>
      </c>
      <c t="n" s="5" r="B24">
        <v>36130</v>
      </c>
      <c t="n" s="5" r="C24">
        <v>42332</v>
      </c>
    </row>
    <row spans="1:3" r="25">
      <c t="s" s="4" r="A25">
        <v>48</v>
      </c>
      <c t="n" s="5" r="B25">
        <v>5949</v>
      </c>
      <c t="n" s="5" r="C25">
        <v>28092</v>
      </c>
    </row>
    <row spans="1:3" r="26">
      <c t="s" s="4" r="A26">
        <v>49</v>
      </c>
      <c t="n" s="5" r="B26">
        <v>49273</v>
      </c>
      <c t="n" s="5" r="C26">
        <v>45023</v>
      </c>
    </row>
    <row spans="1:3" r="27">
      <c t="s" s="4" r="A27">
        <v>50</v>
      </c>
      <c t="n" s="5" r="B27">
        <v>172038</v>
      </c>
      <c t="n" s="5" r="C27">
        <v>250566</v>
      </c>
    </row>
    <row spans="1:3" r="28">
      <c t="s" s="3" r="A28">
        <v>51</v>
      </c>
    </row>
    <row spans="1:3" r="29">
      <c t="s" s="4" r="A29">
        <v>52</v>
      </c>
      <c t="n" s="5" r="B29">
        <v>4784</v>
      </c>
      <c t="n" s="5" r="C29">
        <v>26461</v>
      </c>
    </row>
    <row spans="1:3" r="30">
      <c t="s" s="4" r="A30">
        <v>53</v>
      </c>
      <c t="n" s="5" r="B30">
        <v>24697</v>
      </c>
      <c t="n" s="5" r="C30">
        <v>55835</v>
      </c>
    </row>
    <row spans="1:3" r="31">
      <c t="s" s="4" r="A31">
        <v>54</v>
      </c>
      <c t="n" s="5" r="B31">
        <v>6908</v>
      </c>
      <c t="n" s="5" r="C31">
        <v>5946</v>
      </c>
    </row>
    <row spans="1:3" r="32">
      <c t="s" s="4" r="A32">
        <v>55</v>
      </c>
      <c t="n" s="5" r="B32">
        <v>22350</v>
      </c>
      <c t="n" s="5" r="C32">
        <v>25091</v>
      </c>
    </row>
    <row spans="1:3" r="33">
      <c t="s" s="4" r="A33">
        <v>56</v>
      </c>
      <c t="n" s="5" r="B33">
        <v>58739</v>
      </c>
      <c t="n" s="5" r="C33">
        <v>113333</v>
      </c>
    </row>
    <row spans="1:3" r="34">
      <c t="s" s="4" r="A34">
        <v>57</v>
      </c>
      <c t="n" s="7" r="B34">
        <v>230777</v>
      </c>
      <c t="n" s="7" r="C34">
        <v>363899</v>
      </c>
    </row>
    <row spans="1:3" r="35">
      <c t="s" s="4" r="A35">
        <v>58</v>
      </c>
      <c t="s" s="4" r="B35">
        <v>45</v>
      </c>
      <c t="s" s="4" r="C35">
        <v>45</v>
      </c>
    </row>
    <row spans="1:3" r="36">
      <c t="s" s="4" r="A36">
        <v>59</v>
      </c>
      <c t="n" s="7" r="B36">
        <v>2472</v>
      </c>
      <c t="n" s="7" r="C36">
        <v>3969</v>
      </c>
    </row>
    <row spans="1:3" r="37">
      <c t="s" s="3" r="A37">
        <v>60</v>
      </c>
    </row>
    <row spans="1:3" r="38">
      <c t="s" s="4" r="A38">
        <v>61</v>
      </c>
      <c t="n" s="5" r="B38">
        <v>141</v>
      </c>
      <c t="n" s="5" r="C38">
        <v>139</v>
      </c>
    </row>
    <row spans="1:3" r="39">
      <c t="s" s="4" r="A39">
        <v>62</v>
      </c>
      <c t="n" s="5" r="B39">
        <v>2600287</v>
      </c>
      <c t="n" s="5" r="C39">
        <v>2568149</v>
      </c>
    </row>
    <row spans="1:3" r="40">
      <c t="s" s="4" r="A40">
        <v>63</v>
      </c>
      <c t="n" s="5" r="B40">
        <v>-1174363</v>
      </c>
      <c t="n" s="5" r="C40">
        <v>-33871</v>
      </c>
    </row>
    <row spans="1:3" r="41">
      <c t="s" s="4" r="A41">
        <v>64</v>
      </c>
      <c t="n" s="5" r="B41">
        <v>-8699</v>
      </c>
      <c t="n" s="5" r="C41">
        <v>-3647</v>
      </c>
    </row>
    <row spans="1:3" r="42">
      <c t="s" s="4" r="A42">
        <v>65</v>
      </c>
      <c t="n" s="5" r="B42">
        <v>1417366</v>
      </c>
      <c t="n" s="5" r="C42">
        <v>2530770</v>
      </c>
    </row>
    <row spans="1:3" r="43">
      <c t="s" s="4" r="A43">
        <v>66</v>
      </c>
      <c t="n" s="5" r="B43">
        <v>273</v>
      </c>
      <c t="n" s="5" r="C43">
        <v>469</v>
      </c>
    </row>
    <row spans="1:3" r="44">
      <c t="s" s="4" r="A44">
        <v>67</v>
      </c>
      <c t="n" s="5" r="B44">
        <v>1417639</v>
      </c>
      <c t="n" s="5" r="C44">
        <v>2531239</v>
      </c>
    </row>
    <row spans="1:3" r="45">
      <c t="s" s="4" r="A45">
        <v>68</v>
      </c>
      <c t="n" s="7" r="B45">
        <v>1650888</v>
      </c>
      <c t="n" s="7" r="C45">
        <v>2899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9</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75</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8</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14</v>
      </c>
      <c t="s" s="2" r="B1">
        <v>1</v>
      </c>
    </row>
    <row spans="1:2" r="2">
      <c t="s" s="2" r="B2">
        <v>2</v>
      </c>
    </row>
    <row spans="1:2" r="3">
      <c t="s" s="4" r="A3">
        <v>215</v>
      </c>
      <c t="s" s="4" r="B3">
        <v>21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7"/>
    <col customWidth="1" max="5" min="5" width="28"/>
    <col customWidth="1" max="6" min="6" width="21"/>
    <col customWidth="1" max="7" min="7" width="21"/>
    <col customWidth="1" max="8" min="8" width="14"/>
  </cols>
  <sheetData>
    <row spans="1:8" r="1">
      <c t="s" s="1" r="A1">
        <v>223</v>
      </c>
      <c t="s" s="2" r="B1">
        <v>224</v>
      </c>
      <c t="s" s="2" r="C1">
        <v>225</v>
      </c>
      <c t="s" s="2" r="D1">
        <v>226</v>
      </c>
      <c t="s" s="2" r="E1">
        <v>227</v>
      </c>
      <c t="s" s="2" r="F1">
        <v>225</v>
      </c>
      <c t="s" s="2" r="G1">
        <v>228</v>
      </c>
      <c t="s" s="2" r="H1">
        <v>229</v>
      </c>
    </row>
    <row spans="1:8" r="2">
      <c t="s" s="4" r="A2">
        <v>230</v>
      </c>
      <c t="n" s="7" r="E2">
        <v>39000</v>
      </c>
    </row>
    <row spans="1:8" r="3">
      <c t="s" s="4" r="A3">
        <v>231</v>
      </c>
      <c t="n" s="5" r="E3">
        <v>126000</v>
      </c>
    </row>
    <row spans="1:8" r="4">
      <c t="s" s="4" r="A4">
        <v>232</v>
      </c>
      <c t="n" s="5" r="E4">
        <v>387500</v>
      </c>
    </row>
    <row spans="1:8" r="5">
      <c t="s" s="4" r="A5">
        <v>135</v>
      </c>
      <c t="n" s="7" r="F5">
        <v>175000</v>
      </c>
      <c t="s" s="4" r="G5">
        <v>45</v>
      </c>
    </row>
    <row spans="1:8" r="6">
      <c t="s" s="4" r="A6">
        <v>233</v>
      </c>
    </row>
    <row spans="1:8" r="7">
      <c t="s" s="4" r="A7">
        <v>234</v>
      </c>
      <c t="s" s="4" r="C7">
        <v>235</v>
      </c>
    </row>
    <row spans="1:8" r="8">
      <c t="s" s="4" r="A8">
        <v>236</v>
      </c>
      <c t="n" s="7" r="C8">
        <v>250000</v>
      </c>
      <c t="n" s="5" r="F8">
        <v>250000</v>
      </c>
    </row>
    <row spans="1:8" r="9">
      <c t="s" s="4" r="A9">
        <v>135</v>
      </c>
      <c t="n" s="5" r="C9">
        <v>175000</v>
      </c>
    </row>
    <row spans="1:8" r="10">
      <c t="s" s="4" r="A10">
        <v>237</v>
      </c>
      <c t="n" s="5" r="F10">
        <v>2700</v>
      </c>
    </row>
    <row spans="1:8" r="11">
      <c t="s" s="4" r="A11">
        <v>190</v>
      </c>
    </row>
    <row spans="1:8" r="12">
      <c t="s" s="4" r="A12">
        <v>238</v>
      </c>
      <c t="s" s="4" r="B12">
        <v>239</v>
      </c>
    </row>
    <row spans="1:8" r="13">
      <c t="s" s="4" r="A13">
        <v>240</v>
      </c>
      <c t="n" s="5" r="D13">
        <v>118789</v>
      </c>
    </row>
    <row spans="1:8" r="14">
      <c t="s" s="4" r="A14">
        <v>241</v>
      </c>
      <c t="n" s="7" r="D14">
        <v>4100</v>
      </c>
    </row>
    <row spans="1:8" r="15">
      <c t="s" s="4" r="A15">
        <v>242</v>
      </c>
      <c t="n" s="7" r="D15">
        <v>500</v>
      </c>
    </row>
    <row spans="1:8" r="16">
      <c t="s" s="4" r="A16">
        <v>243</v>
      </c>
      <c t="n" s="5" r="F16">
        <v>11100</v>
      </c>
    </row>
    <row spans="1:8" r="17">
      <c t="s" s="4" r="A17">
        <v>244</v>
      </c>
      <c t="n" s="5" r="B17">
        <v>978601</v>
      </c>
    </row>
    <row spans="1:8" r="18">
      <c t="s" s="4" r="A18">
        <v>245</v>
      </c>
    </row>
    <row spans="1:8" r="19">
      <c t="s" s="4" r="A19">
        <v>246</v>
      </c>
      <c t="n" s="5" r="C19">
        <v>8100</v>
      </c>
      <c t="n" s="5" r="F19">
        <v>8100</v>
      </c>
    </row>
    <row spans="1:8" r="20">
      <c t="s" s="4" r="A20">
        <v>247</v>
      </c>
      <c t="n" s="7" r="C20">
        <v>9500</v>
      </c>
      <c t="n" s="7" r="F20">
        <v>9500</v>
      </c>
    </row>
    <row spans="1:8" r="21">
      <c t="s" s="4" r="A21">
        <v>248</v>
      </c>
      <c t="s" s="4" r="F21">
        <v>249</v>
      </c>
    </row>
    <row spans="1:8" r="22">
      <c t="s" s="4" r="A22">
        <v>250</v>
      </c>
      <c t="n" s="7" r="F22">
        <v>800</v>
      </c>
    </row>
    <row spans="1:8" r="23">
      <c t="s" s="4" r="A23">
        <v>251</v>
      </c>
      <c t="s" s="4" r="F23">
        <v>249</v>
      </c>
    </row>
    <row spans="1:8" r="24">
      <c t="s" s="4" r="A24">
        <v>252</v>
      </c>
      <c t="n" s="7" r="F24">
        <v>200</v>
      </c>
    </row>
    <row spans="1:8" r="25">
      <c t="s" s="4" r="A25">
        <v>253</v>
      </c>
    </row>
    <row spans="1:8" r="26">
      <c t="s" s="4" r="A26">
        <v>240</v>
      </c>
      <c t="n" s="5" r="D26">
        <v>117611</v>
      </c>
    </row>
    <row spans="1:8" r="27">
      <c t="s" s="4" r="A27">
        <v>241</v>
      </c>
      <c t="n" s="7" r="D27">
        <v>4100</v>
      </c>
    </row>
    <row spans="1:8" r="28">
      <c t="s" s="4" r="A28">
        <v>242</v>
      </c>
      <c t="n" s="7" r="D28">
        <v>2800</v>
      </c>
    </row>
    <row spans="1:8" r="29">
      <c t="s" s="4" r="A29">
        <v>254</v>
      </c>
    </row>
    <row spans="1:8" r="30">
      <c t="s" s="4" r="A30">
        <v>255</v>
      </c>
      <c t="n" s="5" r="E30">
        <v>3</v>
      </c>
    </row>
    <row spans="1:8" r="31">
      <c t="s" s="4" r="A31">
        <v>256</v>
      </c>
    </row>
    <row spans="1:8" r="32">
      <c t="s" s="4" r="A32">
        <v>238</v>
      </c>
      <c t="s" s="4" r="H32">
        <v>2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7</v>
      </c>
      <c t="s" s="2" r="B1">
        <v>258</v>
      </c>
      <c t="s" s="2" r="C1">
        <v>2</v>
      </c>
      <c t="s" s="2" r="D1">
        <v>77</v>
      </c>
    </row>
    <row spans="1:4" r="2">
      <c t="s" s="3" r="A2">
        <v>259</v>
      </c>
    </row>
    <row spans="1:4" r="3">
      <c t="s" s="4" r="A3">
        <v>260</v>
      </c>
      <c t="n" s="7" r="C3">
        <v>10414</v>
      </c>
      <c t="n" s="7" r="D3">
        <v>148207</v>
      </c>
    </row>
    <row spans="1:4" r="4">
      <c t="s" s="4" r="A4">
        <v>153</v>
      </c>
      <c t="n" s="7" r="C4">
        <v>10414</v>
      </c>
      <c t="n" s="7" r="D4">
        <v>329217</v>
      </c>
    </row>
    <row spans="1:4" r="5">
      <c t="s" s="4" r="A5">
        <v>190</v>
      </c>
    </row>
    <row spans="1:4" r="6">
      <c t="s" s="3" r="A6">
        <v>259</v>
      </c>
    </row>
    <row spans="1:4" r="7">
      <c t="s" s="4" r="A7">
        <v>261</v>
      </c>
      <c t="n" s="7" r="B7">
        <v>97869</v>
      </c>
    </row>
    <row spans="1:4" r="8">
      <c t="s" s="4" r="A8">
        <v>260</v>
      </c>
      <c t="n" s="5" r="B8">
        <v>40130</v>
      </c>
    </row>
    <row spans="1:4" r="9">
      <c t="s" s="4" r="A9">
        <v>262</v>
      </c>
      <c t="n" s="5" r="B9">
        <v>3839</v>
      </c>
    </row>
    <row spans="1:4" r="10">
      <c t="s" s="4" r="A10">
        <v>263</v>
      </c>
      <c t="n" s="5" r="B10">
        <v>43576</v>
      </c>
    </row>
    <row spans="1:4" r="11">
      <c t="s" s="4" r="A11">
        <v>153</v>
      </c>
      <c t="n" s="7" r="B11">
        <v>1854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4</v>
      </c>
      <c t="s" s="2" r="B1">
        <v>76</v>
      </c>
      <c t="s" s="2" r="C1">
        <v>1</v>
      </c>
    </row>
    <row spans="1:3" r="2">
      <c t="s" s="2" r="B2">
        <v>77</v>
      </c>
      <c t="s" s="2" r="C2">
        <v>77</v>
      </c>
    </row>
    <row spans="1:3" r="3">
      <c t="s" s="3" r="A3">
        <v>265</v>
      </c>
    </row>
    <row spans="1:3" r="4">
      <c t="s" s="4" r="A4">
        <v>78</v>
      </c>
      <c t="n" s="7" r="B4">
        <v>205356</v>
      </c>
      <c t="n" s="7" r="C4">
        <v>568274</v>
      </c>
    </row>
    <row spans="1:3" r="5">
      <c t="s" s="4" r="A5">
        <v>97</v>
      </c>
      <c t="n" s="7" r="B5">
        <v>-18203</v>
      </c>
      <c t="n" s="7" r="C5">
        <v>-15590</v>
      </c>
    </row>
    <row spans="1:3" r="6">
      <c t="s" s="4" r="A6">
        <v>266</v>
      </c>
      <c t="n" s="9" r="B6">
        <v>-0.36</v>
      </c>
      <c t="n" s="9" r="C6">
        <v>-0.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7</v>
      </c>
      <c t="s" s="2" r="B1">
        <v>76</v>
      </c>
      <c t="s" s="2" r="C1">
        <v>1</v>
      </c>
    </row>
    <row spans="1:3" r="2">
      <c t="s" s="2" r="B2">
        <v>77</v>
      </c>
      <c t="s" s="2" r="C2">
        <v>77</v>
      </c>
    </row>
    <row spans="1:3" r="3">
      <c t="s" s="3" r="A3">
        <v>265</v>
      </c>
    </row>
    <row spans="1:3" r="4">
      <c t="s" s="4" r="A4">
        <v>268</v>
      </c>
      <c t="n" s="7" r="B4">
        <v>69</v>
      </c>
      <c t="n" s="7" r="C4">
        <v>2893</v>
      </c>
    </row>
    <row spans="1:3" r="5">
      <c t="s" s="4" r="A5">
        <v>269</v>
      </c>
      <c t="n" s="5" r="B5">
        <v>-3993</v>
      </c>
      <c t="n" s="5" r="C5">
        <v>5086</v>
      </c>
    </row>
    <row spans="1:3" r="6">
      <c t="s" s="4" r="A6">
        <v>270</v>
      </c>
      <c t="n" s="5" r="B6">
        <v>-21362</v>
      </c>
      <c t="n" s="5" r="C6">
        <v>-26327</v>
      </c>
    </row>
    <row spans="1:3" r="7">
      <c t="s" s="4" r="A7">
        <v>271</v>
      </c>
      <c t="n" s="5" r="B7">
        <v>-182</v>
      </c>
      <c t="n" s="5" r="C7">
        <v>-406</v>
      </c>
    </row>
    <row spans="1:3" r="8">
      <c t="s" s="4" r="A8">
        <v>272</v>
      </c>
      <c t="n" s="5" r="B8">
        <v>8883</v>
      </c>
      <c t="n" s="5" r="C8">
        <v>5519</v>
      </c>
    </row>
    <row spans="1:3" r="9">
      <c t="s" s="4" r="A9">
        <v>273</v>
      </c>
      <c t="n" s="7" r="B9">
        <v>-16585</v>
      </c>
      <c t="n" s="7" r="C9">
        <v>-13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74</v>
      </c>
      <c t="s" s="2" r="B1">
        <v>2</v>
      </c>
      <c t="s" s="2" r="C1">
        <v>23</v>
      </c>
    </row>
    <row spans="1:3" r="2">
      <c t="s" s="3" r="A2">
        <v>163</v>
      </c>
    </row>
    <row spans="1:3" r="3">
      <c t="s" s="4" r="A3">
        <v>275</v>
      </c>
      <c t="n" s="7" r="B3">
        <v>89774</v>
      </c>
      <c t="n" s="7" r="C3">
        <v>66779</v>
      </c>
    </row>
    <row spans="1:3" r="4">
      <c t="s" s="4" r="A4">
        <v>276</v>
      </c>
      <c t="n" s="5" r="B4">
        <v>5851</v>
      </c>
      <c t="n" s="5" r="C4">
        <v>7815</v>
      </c>
    </row>
    <row spans="1:3" r="5">
      <c t="s" s="4" r="A5">
        <v>277</v>
      </c>
      <c t="n" s="5" r="B5">
        <v>45158</v>
      </c>
      <c t="n" s="5" r="C5">
        <v>48791</v>
      </c>
    </row>
    <row spans="1:3" r="6">
      <c t="s" s="4" r="A6">
        <v>278</v>
      </c>
      <c t="n" s="7" r="B6">
        <v>140783</v>
      </c>
      <c t="n" s="7" r="C6">
        <v>1233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spans="1:8" r="1">
      <c t="s" s="1" r="A1">
        <v>279</v>
      </c>
      <c t="s" s="2" r="B1">
        <v>280</v>
      </c>
      <c t="s" s="2" r="C1">
        <v>76</v>
      </c>
      <c t="s" s="2" r="F1">
        <v>1</v>
      </c>
      <c t="s" s="2" r="H1">
        <v>281</v>
      </c>
    </row>
    <row spans="1:8" r="2">
      <c t="s" s="2" r="B2">
        <v>2</v>
      </c>
      <c t="s" s="2" r="C2">
        <v>2</v>
      </c>
      <c t="s" s="2" r="D2">
        <v>282</v>
      </c>
      <c t="s" s="2" r="E2">
        <v>77</v>
      </c>
      <c t="s" s="2" r="F2">
        <v>2</v>
      </c>
      <c t="s" s="2" r="G2">
        <v>77</v>
      </c>
      <c t="s" s="2" r="H2">
        <v>23</v>
      </c>
    </row>
    <row spans="1:8" r="3">
      <c t="s" s="4" r="A3">
        <v>283</v>
      </c>
      <c t="n" s="7" r="F3">
        <v>236393</v>
      </c>
      <c t="n" s="7" r="G3">
        <v>14635</v>
      </c>
    </row>
    <row spans="1:8" r="4">
      <c t="s" s="4" r="A4">
        <v>284</v>
      </c>
      <c t="n" s="7" r="C4">
        <v>183400</v>
      </c>
    </row>
    <row spans="1:8" r="5">
      <c t="s" s="4" r="A5">
        <v>285</v>
      </c>
      <c t="n" s="5" r="C5">
        <v>18800</v>
      </c>
      <c t="n" s="7" r="E5">
        <v>21300</v>
      </c>
      <c t="n" s="5" r="F5">
        <v>59300</v>
      </c>
      <c t="n" s="7" r="G5">
        <v>60200</v>
      </c>
    </row>
    <row spans="1:8" r="6">
      <c t="s" s="4" r="A6">
        <v>35</v>
      </c>
      <c t="n" s="7" r="B6">
        <v>481193</v>
      </c>
      <c t="n" s="5" r="C6">
        <v>481193</v>
      </c>
      <c t="n" s="5" r="F6">
        <v>481193</v>
      </c>
      <c t="n" s="7" r="H6">
        <v>1323502</v>
      </c>
    </row>
    <row spans="1:8" r="7">
      <c t="s" s="4" r="A7">
        <v>286</v>
      </c>
    </row>
    <row spans="1:8" r="8">
      <c t="s" s="4" r="A8">
        <v>284</v>
      </c>
      <c t="n" s="5" r="C8">
        <v>151000</v>
      </c>
    </row>
    <row spans="1:8" r="9">
      <c t="s" s="4" r="A9">
        <v>287</v>
      </c>
    </row>
    <row spans="1:8" r="10">
      <c t="s" s="4" r="A10">
        <v>283</v>
      </c>
      <c t="n" s="5" r="C10">
        <v>9800</v>
      </c>
    </row>
    <row spans="1:8" r="11">
      <c t="s" s="4" r="A11">
        <v>288</v>
      </c>
    </row>
    <row spans="1:8" r="12">
      <c t="s" s="4" r="A12">
        <v>284</v>
      </c>
      <c t="n" s="5" r="C12">
        <v>32400</v>
      </c>
    </row>
    <row spans="1:8" r="13">
      <c t="s" s="4" r="A13">
        <v>289</v>
      </c>
    </row>
    <row spans="1:8" r="14">
      <c t="s" s="4" r="A14">
        <v>290</v>
      </c>
      <c t="n" s="7" r="F14">
        <v>475600</v>
      </c>
    </row>
    <row spans="1:8" r="15">
      <c t="s" s="4" r="A15">
        <v>291</v>
      </c>
      <c t="s" s="4" r="F15">
        <v>235</v>
      </c>
    </row>
    <row spans="1:8" r="16">
      <c t="s" s="4" r="A16">
        <v>292</v>
      </c>
      <c t="s" s="4" r="F16">
        <v>293</v>
      </c>
    </row>
    <row spans="1:8" r="17">
      <c t="s" s="4" r="A17">
        <v>294</v>
      </c>
      <c t="s" s="4" r="F17">
        <v>295</v>
      </c>
    </row>
    <row spans="1:8" r="18">
      <c t="s" s="4" r="A18">
        <v>296</v>
      </c>
      <c t="s" s="4" r="F18">
        <v>297</v>
      </c>
    </row>
    <row spans="1:8" r="19">
      <c t="s" s="4" r="A19">
        <v>298</v>
      </c>
      <c t="s" s="4" r="F19">
        <v>297</v>
      </c>
    </row>
    <row spans="1:8" r="20">
      <c t="s" s="4" r="A20">
        <v>299</v>
      </c>
      <c t="n" s="7" r="F20">
        <v>104000</v>
      </c>
    </row>
    <row spans="1:8" r="21">
      <c t="s" s="4" r="A21">
        <v>300</v>
      </c>
      <c t="n" s="5" r="F21">
        <v>161000</v>
      </c>
    </row>
    <row spans="1:8" r="22">
      <c t="s" s="4" r="A22">
        <v>35</v>
      </c>
      <c t="n" s="5" r="B22">
        <v>446000</v>
      </c>
      <c t="n" s="5" r="C22">
        <v>446000</v>
      </c>
      <c t="n" s="7" r="F22">
        <v>446000</v>
      </c>
    </row>
    <row spans="1:8" r="23">
      <c t="s" s="4" r="A23">
        <v>301</v>
      </c>
    </row>
    <row spans="1:8" r="24">
      <c t="s" s="4" r="A24">
        <v>290</v>
      </c>
      <c t="n" s="7" r="B24">
        <v>24600</v>
      </c>
    </row>
    <row spans="1:8" r="25">
      <c t="s" s="4" r="A25">
        <v>291</v>
      </c>
      <c t="s" s="4" r="B25">
        <v>235</v>
      </c>
    </row>
    <row spans="1:8" r="26">
      <c t="s" s="4" r="A26">
        <v>292</v>
      </c>
      <c t="s" s="4" r="B26">
        <v>293</v>
      </c>
    </row>
    <row spans="1:8" r="27">
      <c t="s" s="4" r="A27">
        <v>294</v>
      </c>
      <c t="s" s="4" r="B27">
        <v>302</v>
      </c>
    </row>
    <row spans="1:8" r="28">
      <c t="s" s="4" r="A28">
        <v>254</v>
      </c>
    </row>
    <row spans="1:8" r="29">
      <c t="s" s="4" r="A29">
        <v>283</v>
      </c>
      <c t="n" s="7" r="D29">
        <v>43200</v>
      </c>
    </row>
    <row spans="1:8" r="30">
      <c t="s" s="4" r="A30">
        <v>290</v>
      </c>
      <c t="n" s="5" r="C30">
        <v>125100</v>
      </c>
      <c t="n" s="5" r="D30">
        <v>150400</v>
      </c>
      <c t="n" s="7" r="H30">
        <v>102500</v>
      </c>
    </row>
    <row spans="1:8" r="31">
      <c t="s" s="4" r="A31">
        <v>292</v>
      </c>
      <c t="s" s="4" r="F31">
        <v>303</v>
      </c>
    </row>
    <row spans="1:8" r="32">
      <c t="s" s="4" r="A32">
        <v>294</v>
      </c>
      <c t="s" s="4" r="F32">
        <v>302</v>
      </c>
    </row>
    <row spans="1:8" r="33">
      <c t="s" s="4" r="A33">
        <v>304</v>
      </c>
    </row>
    <row spans="1:8" r="34">
      <c t="s" s="4" r="A34">
        <v>292</v>
      </c>
      <c t="s" s="4" r="F34">
        <v>305</v>
      </c>
    </row>
    <row spans="1:8" r="35">
      <c t="s" s="4" r="A35">
        <v>294</v>
      </c>
      <c t="s" s="4" r="F35">
        <v>302</v>
      </c>
    </row>
    <row spans="1:8" r="36">
      <c t="s" s="4" r="A36">
        <v>306</v>
      </c>
    </row>
    <row spans="1:8" r="37">
      <c t="s" s="4" r="A37">
        <v>283</v>
      </c>
      <c t="n" s="5" r="D37">
        <v>29800</v>
      </c>
    </row>
    <row spans="1:8" r="38">
      <c t="s" s="4" r="A38">
        <v>307</v>
      </c>
    </row>
    <row spans="1:8" r="39">
      <c t="s" s="4" r="A39">
        <v>283</v>
      </c>
      <c t="n" s="7" r="D39">
        <v>13400</v>
      </c>
    </row>
    <row spans="1:8" r="40">
      <c t="s" s="4" r="A40">
        <v>308</v>
      </c>
    </row>
    <row spans="1:8" r="41">
      <c t="s" s="4" r="A41">
        <v>290</v>
      </c>
      <c t="n" s="7" r="F41">
        <v>70200</v>
      </c>
    </row>
    <row spans="1:8" r="42">
      <c t="s" s="4" r="A42">
        <v>291</v>
      </c>
      <c t="s" s="4" r="F42">
        <v>235</v>
      </c>
    </row>
    <row spans="1:8" r="43">
      <c t="s" s="4" r="A43">
        <v>292</v>
      </c>
      <c t="s" s="4" r="F43">
        <v>293</v>
      </c>
    </row>
    <row spans="1:8" r="44">
      <c t="s" s="4" r="A44">
        <v>294</v>
      </c>
      <c t="s" s="4" r="F44">
        <v>309</v>
      </c>
    </row>
    <row spans="1:8" r="45">
      <c t="s" s="4" r="A45">
        <v>296</v>
      </c>
      <c t="s" s="4" r="F45">
        <v>297</v>
      </c>
    </row>
    <row spans="1:8" r="46">
      <c t="s" s="4" r="A46">
        <v>298</v>
      </c>
      <c t="s" s="4" r="F46">
        <v>297</v>
      </c>
    </row>
    <row spans="1:8" r="47">
      <c t="s" s="4" r="A47">
        <v>299</v>
      </c>
      <c t="n" s="7" r="F47">
        <v>8200</v>
      </c>
    </row>
    <row spans="1:8" r="48">
      <c t="s" s="4" r="A48">
        <v>300</v>
      </c>
      <c t="n" s="5" r="F48">
        <v>5400</v>
      </c>
    </row>
    <row spans="1:8" r="49">
      <c t="s" s="4" r="A49">
        <v>35</v>
      </c>
      <c t="n" s="7" r="B49">
        <v>35000</v>
      </c>
      <c t="n" s="7" r="C49">
        <v>35000</v>
      </c>
      <c t="n" s="7" r="F49">
        <v>35000</v>
      </c>
    </row>
  </sheetData>
  <mergeCells count="3">
    <mergeCell ref="A1:A2"/>
    <mergeCell ref="C1:E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9</v>
      </c>
      <c t="s" s="2" r="B1">
        <v>2</v>
      </c>
      <c t="s" s="2" r="C1">
        <v>23</v>
      </c>
    </row>
    <row spans="1:3" r="2">
      <c t="s" s="3" r="A2">
        <v>70</v>
      </c>
    </row>
    <row spans="1:3" r="3">
      <c t="s" s="4" r="A3">
        <v>71</v>
      </c>
      <c t="n" s="8" r="B3">
        <v>0.01</v>
      </c>
      <c t="n" s="8" r="C3">
        <v>0.01</v>
      </c>
    </row>
    <row spans="1:3" r="4">
      <c t="s" s="4" r="A4">
        <v>72</v>
      </c>
      <c t="n" s="5" r="B4">
        <v>180000</v>
      </c>
      <c t="n" s="5" r="C4">
        <v>180000</v>
      </c>
    </row>
    <row spans="1:3" r="5">
      <c t="s" s="4" r="A5">
        <v>73</v>
      </c>
      <c t="n" s="5" r="B5">
        <v>52031</v>
      </c>
      <c t="n" s="5" r="C5">
        <v>50923</v>
      </c>
    </row>
    <row spans="1:3" r="6">
      <c t="s" s="4" r="A6">
        <v>74</v>
      </c>
      <c t="n" s="5" r="B6">
        <v>52031</v>
      </c>
      <c t="n" s="5" r="C6">
        <v>50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6</v>
      </c>
      <c t="s" s="2" r="D1">
        <v>1</v>
      </c>
    </row>
    <row spans="1:5" r="2">
      <c t="s" s="2" r="B2">
        <v>2</v>
      </c>
      <c t="s" s="2" r="C2">
        <v>77</v>
      </c>
      <c t="s" s="2" r="D2">
        <v>2</v>
      </c>
      <c t="s" s="2" r="E2">
        <v>77</v>
      </c>
    </row>
    <row spans="1:5" r="3">
      <c t="s" s="3" r="A3">
        <v>166</v>
      </c>
    </row>
    <row spans="1:5" r="4">
      <c t="s" s="4" r="A4">
        <v>311</v>
      </c>
      <c t="n" s="7" r="D4">
        <v>1323502</v>
      </c>
    </row>
    <row spans="1:5" r="5">
      <c t="s" s="4" r="A5">
        <v>312</v>
      </c>
      <c t="n" s="7" r="B5">
        <v>-695458</v>
      </c>
      <c t="s" s="4" r="C5">
        <v>45</v>
      </c>
      <c t="n" s="5" r="D5">
        <v>-845858</v>
      </c>
      <c t="s" s="4" r="E5">
        <v>45</v>
      </c>
    </row>
    <row spans="1:5" r="6">
      <c t="s" s="4" r="A6">
        <v>313</v>
      </c>
      <c t="n" s="5" r="D6">
        <v>5400</v>
      </c>
    </row>
    <row spans="1:5" r="7">
      <c t="s" s="4" r="A7">
        <v>314</v>
      </c>
      <c t="n" s="5" r="D7">
        <v>-1800</v>
      </c>
    </row>
    <row spans="1:5" r="8">
      <c t="s" s="4" r="A8">
        <v>315</v>
      </c>
      <c t="n" s="7" r="B8">
        <v>481193</v>
      </c>
      <c t="n" s="7" r="D8">
        <v>4811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3</v>
      </c>
    </row>
    <row spans="1:3" r="2">
      <c t="s" s="4" r="A2">
        <v>317</v>
      </c>
      <c t="n" s="7" r="B2">
        <v>791824</v>
      </c>
      <c t="n" s="7" r="C2">
        <v>784604</v>
      </c>
    </row>
    <row spans="1:3" r="3">
      <c t="s" s="4" r="A3">
        <v>318</v>
      </c>
      <c t="n" s="5" r="B3">
        <v>-231410</v>
      </c>
      <c t="n" s="5" r="C3">
        <v>-172065</v>
      </c>
    </row>
    <row spans="1:3" r="4">
      <c t="s" s="4" r="A4">
        <v>319</v>
      </c>
      <c t="n" s="5" r="B4">
        <v>-251029</v>
      </c>
      <c t="n" s="5" r="C4">
        <v>-14636</v>
      </c>
    </row>
    <row spans="1:3" r="5">
      <c t="s" s="4" r="A5">
        <v>320</v>
      </c>
      <c t="n" s="5" r="B5">
        <v>309385</v>
      </c>
      <c t="n" s="5" r="C5">
        <v>597903</v>
      </c>
    </row>
    <row spans="1:3" r="6">
      <c t="s" s="4" r="A6">
        <v>286</v>
      </c>
    </row>
    <row spans="1:3" r="7">
      <c t="s" s="4" r="A7">
        <v>317</v>
      </c>
      <c t="n" s="5" r="B7">
        <v>512502</v>
      </c>
      <c t="n" s="5" r="C7">
        <v>512402</v>
      </c>
    </row>
    <row spans="1:3" r="8">
      <c t="s" s="4" r="A8">
        <v>318</v>
      </c>
      <c t="n" s="5" r="B8">
        <v>-149041</v>
      </c>
      <c t="n" s="5" r="C8">
        <v>-109816</v>
      </c>
    </row>
    <row spans="1:3" r="9">
      <c t="s" s="4" r="A9">
        <v>319</v>
      </c>
      <c t="n" s="5" r="B9">
        <v>-192391</v>
      </c>
      <c t="n" s="5" r="C9">
        <v>-11636</v>
      </c>
    </row>
    <row spans="1:3" r="10">
      <c t="s" s="4" r="A10">
        <v>320</v>
      </c>
      <c t="n" s="5" r="B10">
        <v>171070</v>
      </c>
      <c t="n" s="5" r="C10">
        <v>390950</v>
      </c>
    </row>
    <row spans="1:3" r="11">
      <c t="s" s="4" r="A11">
        <v>321</v>
      </c>
    </row>
    <row spans="1:3" r="12">
      <c t="s" s="4" r="A12">
        <v>317</v>
      </c>
      <c t="n" s="5" r="B12">
        <v>16783</v>
      </c>
      <c t="n" s="5" r="C12">
        <v>15209</v>
      </c>
    </row>
    <row spans="1:3" r="13">
      <c t="s" s="4" r="A13">
        <v>318</v>
      </c>
      <c t="n" s="7" r="B13">
        <v>-9552</v>
      </c>
      <c t="n" s="7" r="C13">
        <v>-8136</v>
      </c>
    </row>
    <row spans="1:3" r="14">
      <c t="s" s="4" r="A14">
        <v>319</v>
      </c>
      <c t="s" s="4" r="B14">
        <v>45</v>
      </c>
      <c t="s" s="4" r="C14">
        <v>45</v>
      </c>
    </row>
    <row spans="1:3" r="15">
      <c t="s" s="4" r="A15">
        <v>320</v>
      </c>
      <c t="n" s="7" r="B15">
        <v>7231</v>
      </c>
      <c t="n" s="7" r="C15">
        <v>7073</v>
      </c>
    </row>
    <row spans="1:3" r="16">
      <c t="s" s="4" r="A16">
        <v>322</v>
      </c>
    </row>
    <row spans="1:3" r="17">
      <c t="s" s="4" r="A17">
        <v>317</v>
      </c>
      <c t="n" s="5" r="B17">
        <v>60141</v>
      </c>
      <c t="n" s="5" r="C17">
        <v>60046</v>
      </c>
    </row>
    <row spans="1:3" r="18">
      <c t="s" s="4" r="A18">
        <v>318</v>
      </c>
      <c t="n" s="5" r="B18">
        <v>-13556</v>
      </c>
      <c t="n" s="7" r="C18">
        <v>-9519</v>
      </c>
    </row>
    <row spans="1:3" r="19">
      <c t="s" s="4" r="A19">
        <v>319</v>
      </c>
      <c t="n" s="5" r="B19">
        <v>-17577</v>
      </c>
      <c t="s" s="4" r="C19">
        <v>45</v>
      </c>
    </row>
    <row spans="1:3" r="20">
      <c t="s" s="4" r="A20">
        <v>320</v>
      </c>
      <c t="n" s="5" r="B20">
        <v>29008</v>
      </c>
      <c t="n" s="7" r="C20">
        <v>50527</v>
      </c>
    </row>
    <row spans="1:3" r="21">
      <c t="s" s="4" r="A21">
        <v>323</v>
      </c>
    </row>
    <row spans="1:3" r="22">
      <c t="s" s="4" r="A22">
        <v>317</v>
      </c>
      <c t="n" s="5" r="B22">
        <v>151098</v>
      </c>
      <c t="n" s="5" r="C22">
        <v>148338</v>
      </c>
    </row>
    <row spans="1:3" r="23">
      <c t="s" s="4" r="A23">
        <v>318</v>
      </c>
      <c t="n" s="5" r="B23">
        <v>-38652</v>
      </c>
      <c t="n" s="7" r="C23">
        <v>-26219</v>
      </c>
    </row>
    <row spans="1:3" r="24">
      <c t="s" s="4" r="A24">
        <v>319</v>
      </c>
      <c t="n" s="5" r="B24">
        <v>-28072</v>
      </c>
      <c t="s" s="4" r="C24">
        <v>45</v>
      </c>
    </row>
    <row spans="1:3" r="25">
      <c t="s" s="4" r="A25">
        <v>320</v>
      </c>
      <c t="n" s="5" r="B25">
        <v>84374</v>
      </c>
      <c t="n" s="7" r="C25">
        <v>122119</v>
      </c>
    </row>
    <row spans="1:3" r="26">
      <c t="s" s="4" r="A26">
        <v>324</v>
      </c>
    </row>
    <row spans="1:3" r="27">
      <c t="s" s="4" r="A27">
        <v>317</v>
      </c>
      <c t="n" s="5" r="B27">
        <v>10843</v>
      </c>
      <c t="n" s="5" r="C27">
        <v>10843</v>
      </c>
    </row>
    <row spans="1:3" r="28">
      <c t="s" s="4" r="A28">
        <v>318</v>
      </c>
      <c t="n" s="5" r="B28">
        <v>-5504</v>
      </c>
      <c t="n" s="7" r="C28">
        <v>-3952</v>
      </c>
    </row>
    <row spans="1:3" r="29">
      <c t="s" s="4" r="A29">
        <v>319</v>
      </c>
      <c t="n" s="5" r="B29">
        <v>-143</v>
      </c>
      <c t="s" s="4" r="C29">
        <v>45</v>
      </c>
    </row>
    <row spans="1:3" r="30">
      <c t="s" s="4" r="A30">
        <v>320</v>
      </c>
      <c t="n" s="5" r="B30">
        <v>5196</v>
      </c>
      <c t="n" s="7" r="C30">
        <v>6891</v>
      </c>
    </row>
    <row spans="1:3" r="31">
      <c t="s" s="4" r="A31">
        <v>325</v>
      </c>
    </row>
    <row spans="1:3" r="32">
      <c t="s" s="4" r="A32">
        <v>317</v>
      </c>
      <c t="n" s="5" r="B32">
        <v>18278</v>
      </c>
      <c t="n" s="5" r="C32">
        <v>17290</v>
      </c>
    </row>
    <row spans="1:3" r="33">
      <c t="s" s="4" r="A33">
        <v>318</v>
      </c>
      <c t="n" s="7" r="B33">
        <v>-15105</v>
      </c>
      <c t="n" s="7" r="C33">
        <v>-14423</v>
      </c>
    </row>
    <row spans="1:3" r="34">
      <c t="s" s="4" r="A34">
        <v>319</v>
      </c>
      <c t="s" s="4" r="B34">
        <v>45</v>
      </c>
      <c t="s" s="4" r="C34">
        <v>45</v>
      </c>
    </row>
    <row spans="1:3" r="35">
      <c t="s" s="4" r="A35">
        <v>320</v>
      </c>
      <c t="n" s="7" r="B35">
        <v>3173</v>
      </c>
      <c t="n" s="7" r="C35">
        <v>2867</v>
      </c>
    </row>
    <row spans="1:3" r="36">
      <c t="s" s="4" r="A36">
        <v>326</v>
      </c>
    </row>
    <row spans="1:3" r="37">
      <c t="s" s="4" r="A37">
        <v>317</v>
      </c>
      <c t="n" s="7" r="B37">
        <v>22179</v>
      </c>
      <c t="n" s="7" r="C37">
        <v>20476</v>
      </c>
    </row>
    <row spans="1:3" r="38">
      <c t="s" s="4" r="A38">
        <v>318</v>
      </c>
      <c t="s" s="4" r="B38">
        <v>45</v>
      </c>
      <c t="s" s="4" r="C38">
        <v>45</v>
      </c>
    </row>
    <row spans="1:3" r="39">
      <c t="s" s="4" r="A39">
        <v>319</v>
      </c>
      <c t="n" s="7" r="B39">
        <v>-12846</v>
      </c>
      <c t="n" s="7" r="C39">
        <v>-3000</v>
      </c>
    </row>
    <row spans="1:3" r="40">
      <c t="s" s="4" r="A40">
        <v>320</v>
      </c>
      <c t="n" s="7" r="B40">
        <v>9333</v>
      </c>
      <c t="n" s="7" r="C40">
        <v>174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27</v>
      </c>
      <c t="s" s="2" r="B1">
        <v>225</v>
      </c>
    </row>
    <row spans="1:2" r="2">
      <c t="s" s="3" r="A2">
        <v>166</v>
      </c>
    </row>
    <row spans="1:2" r="3">
      <c t="s" s="4" r="A3">
        <v>328</v>
      </c>
      <c t="n" s="7" r="B3">
        <v>15767</v>
      </c>
    </row>
    <row spans="1:2" r="4">
      <c t="n" s="5" r="A4">
        <v>2016</v>
      </c>
      <c t="n" s="5" r="B4">
        <v>62986</v>
      </c>
    </row>
    <row spans="1:2" r="5">
      <c t="n" s="5" r="A5">
        <v>2017</v>
      </c>
      <c t="n" s="5" r="B5">
        <v>62420</v>
      </c>
    </row>
    <row spans="1:2" r="6">
      <c t="n" s="5" r="A6">
        <v>2018</v>
      </c>
      <c t="n" s="5" r="B6">
        <v>61136</v>
      </c>
    </row>
    <row spans="1:2" r="7">
      <c t="n" s="5" r="A7">
        <v>2019</v>
      </c>
      <c t="n" s="5" r="B7">
        <v>48624</v>
      </c>
    </row>
    <row spans="1:2" r="8">
      <c t="s" s="4" r="A8">
        <v>329</v>
      </c>
      <c t="n" s="5" r="B8">
        <v>49119</v>
      </c>
    </row>
    <row spans="1:2" r="9">
      <c t="s" s="4" r="A9">
        <v>330</v>
      </c>
      <c t="n" s="7" r="B9">
        <v>30005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6</v>
      </c>
      <c t="s" s="2" r="D1">
        <v>1</v>
      </c>
    </row>
    <row spans="1:5" r="2">
      <c t="s" s="2" r="B2">
        <v>2</v>
      </c>
      <c t="s" s="2" r="C2">
        <v>77</v>
      </c>
      <c t="s" s="2" r="D2">
        <v>2</v>
      </c>
      <c t="s" s="2" r="E2">
        <v>77</v>
      </c>
    </row>
    <row spans="1:5" r="3">
      <c t="s" s="3" r="A3">
        <v>332</v>
      </c>
    </row>
    <row spans="1:5" r="4">
      <c t="s" s="4" r="A4">
        <v>97</v>
      </c>
      <c t="n" s="7" r="B4">
        <v>-901273</v>
      </c>
      <c t="n" s="7" r="C4">
        <v>-31328</v>
      </c>
      <c t="n" s="7" r="D4">
        <v>-1140492</v>
      </c>
      <c t="n" s="7" r="E4">
        <v>-27414</v>
      </c>
    </row>
    <row spans="1:5" r="5">
      <c t="s" s="4" r="A5">
        <v>333</v>
      </c>
      <c t="s" s="4" r="B5">
        <v>45</v>
      </c>
      <c t="s" s="4" r="C5">
        <v>45</v>
      </c>
      <c t="n" s="5" r="D5">
        <v>-1800</v>
      </c>
      <c t="s" s="4" r="E5">
        <v>45</v>
      </c>
    </row>
    <row spans="1:5" r="6">
      <c t="s" s="4" r="A6">
        <v>334</v>
      </c>
      <c t="n" s="7" r="B6">
        <v>-901273</v>
      </c>
      <c t="n" s="7" r="C6">
        <v>-31328</v>
      </c>
      <c t="n" s="7" r="D6">
        <v>-1142292</v>
      </c>
      <c t="n" s="7" r="E6">
        <v>-27414</v>
      </c>
    </row>
    <row spans="1:5" r="7">
      <c t="s" s="3" r="A7">
        <v>335</v>
      </c>
    </row>
    <row spans="1:5" r="8">
      <c t="s" s="4" r="A8">
        <v>336</v>
      </c>
      <c t="n" s="5" r="B8">
        <v>51941</v>
      </c>
      <c t="n" s="5" r="C8">
        <v>50490</v>
      </c>
      <c t="n" s="5" r="D8">
        <v>51437</v>
      </c>
      <c t="n" s="5" r="E8">
        <v>49717</v>
      </c>
    </row>
    <row spans="1:5" r="9">
      <c t="s" s="3" r="A9">
        <v>337</v>
      </c>
    </row>
    <row spans="1:5" r="10">
      <c t="s" s="4" r="A10">
        <v>99</v>
      </c>
      <c t="n" s="9" r="B10">
        <v>-17.35</v>
      </c>
      <c t="n" s="9" r="C10">
        <v>-0.62</v>
      </c>
      <c t="n" s="9" r="D10">
        <v>-22.21</v>
      </c>
      <c t="n" s="9" r="E10">
        <v>-0.55</v>
      </c>
    </row>
    <row spans="1:5" r="11">
      <c t="s" s="4" r="A11">
        <v>100</v>
      </c>
      <c t="n" s="9" r="B11">
        <v>-17.35</v>
      </c>
      <c t="n" s="9" r="C11">
        <v>-0.62</v>
      </c>
      <c t="n" s="9" r="D11">
        <v>-22.21</v>
      </c>
      <c t="n" s="9" r="E11">
        <v>-0.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38</v>
      </c>
      <c t="s" s="2" r="B1">
        <v>76</v>
      </c>
      <c t="s" s="2" r="E1">
        <v>1</v>
      </c>
    </row>
    <row spans="1:6" r="2">
      <c t="s" s="2" r="B2">
        <v>2</v>
      </c>
      <c t="s" s="2" r="C2">
        <v>339</v>
      </c>
      <c t="s" s="2" r="D2">
        <v>77</v>
      </c>
      <c t="s" s="2" r="E2">
        <v>2</v>
      </c>
      <c t="s" s="2" r="F2">
        <v>77</v>
      </c>
    </row>
    <row spans="1:6" r="3">
      <c t="s" s="3" r="A3">
        <v>169</v>
      </c>
    </row>
    <row spans="1:6" r="4">
      <c t="s" s="4" r="A4">
        <v>340</v>
      </c>
      <c t="n" s="5" r="B4">
        <v>3880</v>
      </c>
      <c t="n" s="5" r="D4">
        <v>2650</v>
      </c>
      <c t="n" s="5" r="E4">
        <v>4330</v>
      </c>
      <c t="n" s="5" r="F4">
        <v>3360</v>
      </c>
    </row>
    <row spans="1:6" r="5">
      <c t="s" s="4" r="A5">
        <v>341</v>
      </c>
      <c t="n" s="5" r="B5">
        <v>300</v>
      </c>
      <c t="n" s="5" r="C5">
        <v>6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42</v>
      </c>
      <c t="s" s="2" r="B1">
        <v>76</v>
      </c>
      <c t="s" s="2" r="E1">
        <v>1</v>
      </c>
    </row>
    <row spans="1:6" r="2">
      <c t="s" s="2" r="B2">
        <v>2</v>
      </c>
      <c t="s" s="2" r="C2">
        <v>339</v>
      </c>
      <c t="s" s="2" r="D2">
        <v>77</v>
      </c>
      <c t="s" s="2" r="E2">
        <v>2</v>
      </c>
      <c t="s" s="2" r="F2">
        <v>77</v>
      </c>
    </row>
    <row spans="1:6" r="3">
      <c t="s" s="3" r="A3">
        <v>172</v>
      </c>
    </row>
    <row spans="1:6" r="4">
      <c t="s" s="4" r="A4">
        <v>343</v>
      </c>
      <c t="s" s="4" r="B4">
        <v>344</v>
      </c>
      <c t="s" s="4" r="D4">
        <v>345</v>
      </c>
      <c t="s" s="4" r="E4">
        <v>346</v>
      </c>
      <c t="s" s="4" r="F4">
        <v>347</v>
      </c>
    </row>
    <row spans="1:6" r="5">
      <c t="s" s="4" r="A5">
        <v>348</v>
      </c>
      <c t="n" s="7" r="B5">
        <v>-3022</v>
      </c>
      <c t="n" s="7" r="D5">
        <v>5578</v>
      </c>
      <c t="n" s="7" r="E5">
        <v>-22958</v>
      </c>
      <c t="n" s="7" r="F5">
        <v>-1289</v>
      </c>
    </row>
    <row spans="1:6" r="6">
      <c t="s" s="4" r="A6">
        <v>88</v>
      </c>
      <c t="n" s="5" r="B6">
        <v>695458</v>
      </c>
      <c t="s" s="4" r="D6">
        <v>45</v>
      </c>
      <c t="n" s="5" r="E6">
        <v>845858</v>
      </c>
      <c t="s" s="4" r="F6">
        <v>45</v>
      </c>
    </row>
    <row spans="1:6" r="7">
      <c t="s" s="4" r="A7">
        <v>349</v>
      </c>
      <c t="n" s="7" r="C7">
        <v>1700</v>
      </c>
    </row>
    <row spans="1:6" r="8">
      <c t="s" s="4" r="A8">
        <v>350</v>
      </c>
      <c t="n" s="7" r="C8">
        <v>3400</v>
      </c>
    </row>
    <row spans="1:6" r="9">
      <c t="s" s="4" r="A9">
        <v>254</v>
      </c>
    </row>
    <row spans="1:6" r="10">
      <c t="s" s="3" r="A10">
        <v>351</v>
      </c>
    </row>
    <row spans="1:6" r="11">
      <c t="s" s="4" r="A11">
        <v>352</v>
      </c>
      <c t="n" s="5" r="B11">
        <v>63200</v>
      </c>
      <c t="n" s="5" r="E11">
        <v>80400</v>
      </c>
    </row>
    <row spans="1:6" r="12">
      <c t="s" s="4" r="A12">
        <v>353</v>
      </c>
      <c t="n" s="7" r="B12">
        <v>49400</v>
      </c>
      <c t="n" s="7" r="E12">
        <v>666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76</v>
      </c>
      <c t="s" s="2" r="D1">
        <v>1</v>
      </c>
    </row>
    <row spans="1:5" r="2">
      <c t="s" s="2" r="B2">
        <v>2</v>
      </c>
      <c t="s" s="2" r="C2">
        <v>77</v>
      </c>
      <c t="s" s="2" r="D2">
        <v>2</v>
      </c>
      <c t="s" s="2" r="E2">
        <v>77</v>
      </c>
    </row>
    <row spans="1:5" r="3">
      <c t="s" s="3" r="A3">
        <v>355</v>
      </c>
    </row>
    <row spans="1:5" r="4">
      <c t="s" s="4" r="A4">
        <v>356</v>
      </c>
      <c t="n" s="7" r="B4">
        <v>-3022</v>
      </c>
      <c t="n" s="7" r="C4">
        <v>5578</v>
      </c>
      <c t="n" s="7" r="D4">
        <v>-22958</v>
      </c>
      <c t="n" s="7" r="E4">
        <v>-1289</v>
      </c>
    </row>
    <row spans="1:5" r="5">
      <c t="s" s="4" r="A5">
        <v>190</v>
      </c>
    </row>
    <row spans="1:5" r="6">
      <c t="s" s="3" r="A6">
        <v>355</v>
      </c>
    </row>
    <row spans="1:5" r="7">
      <c t="s" s="4" r="A7">
        <v>356</v>
      </c>
      <c t="n" s="5" r="D7">
        <v>16800</v>
      </c>
    </row>
    <row spans="1:5" r="8">
      <c t="s" s="4" r="A8">
        <v>357</v>
      </c>
      <c t="n" s="7" r="D8">
        <v>6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3</v>
      </c>
    </row>
    <row spans="1:3" r="2">
      <c t="s" s="4" r="A2">
        <v>359</v>
      </c>
      <c t="n" s="7" r="B2">
        <v>-8095</v>
      </c>
      <c t="n" s="7" r="C2">
        <v>-36047</v>
      </c>
    </row>
    <row spans="1:3" r="3">
      <c t="s" s="4" r="A3">
        <v>360</v>
      </c>
    </row>
    <row spans="1:3" r="4">
      <c t="s" s="4" r="A4">
        <v>359</v>
      </c>
      <c t="n" s="5" r="B4">
        <v>10</v>
      </c>
      <c t="n" s="5" r="C4">
        <v>-391</v>
      </c>
    </row>
    <row spans="1:3" r="5">
      <c t="s" s="4" r="A5">
        <v>361</v>
      </c>
    </row>
    <row spans="1:3" r="6">
      <c t="s" s="4" r="A6">
        <v>359</v>
      </c>
      <c t="n" s="5" r="B6">
        <v>-8105</v>
      </c>
      <c t="n" s="5" r="C6">
        <v>-35656</v>
      </c>
    </row>
    <row spans="1:3" r="7">
      <c t="s" s="4" r="A7">
        <v>362</v>
      </c>
    </row>
    <row spans="1:3" r="8">
      <c t="s" s="4" r="A8">
        <v>363</v>
      </c>
      <c t="n" s="5" r="B8">
        <v>480</v>
      </c>
      <c t="n" s="5" r="C8">
        <v>3753</v>
      </c>
    </row>
    <row spans="1:3" r="9">
      <c t="s" s="4" r="A9">
        <v>364</v>
      </c>
      <c t="n" s="5" r="B9">
        <v>-391</v>
      </c>
      <c t="n" s="5" r="C9">
        <v>-2901</v>
      </c>
    </row>
    <row spans="1:3" r="10">
      <c t="s" s="4" r="A10">
        <v>365</v>
      </c>
    </row>
    <row spans="1:3" r="11">
      <c t="s" s="4" r="A11">
        <v>363</v>
      </c>
      <c t="n" s="5" r="B11">
        <v>480</v>
      </c>
      <c t="n" s="5" r="C11">
        <v>3753</v>
      </c>
    </row>
    <row spans="1:3" r="12">
      <c t="s" s="4" r="A12">
        <v>364</v>
      </c>
      <c t="n" s="7" r="B12">
        <v>-391</v>
      </c>
      <c t="n" s="7" r="C12">
        <v>-2901</v>
      </c>
    </row>
    <row spans="1:3" r="13">
      <c t="s" s="4" r="A13">
        <v>366</v>
      </c>
    </row>
    <row spans="1:3" r="14">
      <c t="s" s="4" r="A14">
        <v>363</v>
      </c>
      <c t="s" s="4" r="B14">
        <v>45</v>
      </c>
      <c t="s" s="4" r="C14">
        <v>45</v>
      </c>
    </row>
    <row spans="1:3" r="15">
      <c t="s" s="4" r="A15">
        <v>364</v>
      </c>
      <c t="s" s="4" r="B15">
        <v>45</v>
      </c>
      <c t="s" s="4" r="C15">
        <v>45</v>
      </c>
    </row>
    <row spans="1:3" r="16">
      <c t="s" s="4" r="A16">
        <v>367</v>
      </c>
    </row>
    <row spans="1:3" r="17">
      <c t="s" s="4" r="A17">
        <v>363</v>
      </c>
      <c t="n" s="7" r="B17">
        <v>94</v>
      </c>
    </row>
    <row spans="1:3" r="18">
      <c t="s" s="4" r="A18">
        <v>364</v>
      </c>
      <c t="n" s="5" r="B18">
        <v>-173</v>
      </c>
      <c t="n" s="7" r="C18">
        <v>-1243</v>
      </c>
    </row>
    <row spans="1:3" r="19">
      <c t="s" s="4" r="A19">
        <v>368</v>
      </c>
    </row>
    <row spans="1:3" r="20">
      <c t="s" s="4" r="A20">
        <v>363</v>
      </c>
      <c t="n" s="5" r="B20">
        <v>94</v>
      </c>
    </row>
    <row spans="1:3" r="21">
      <c t="s" s="4" r="A21">
        <v>364</v>
      </c>
      <c t="n" s="7" r="B21">
        <v>-173</v>
      </c>
      <c t="n" s="7" r="C21">
        <v>-1243</v>
      </c>
    </row>
    <row spans="1:3" r="22">
      <c t="s" s="4" r="A22">
        <v>369</v>
      </c>
    </row>
    <row spans="1:3" r="23">
      <c t="s" s="4" r="A23">
        <v>363</v>
      </c>
      <c t="s" s="4" r="B23">
        <v>45</v>
      </c>
    </row>
    <row spans="1:3" r="24">
      <c t="s" s="4" r="A24">
        <v>364</v>
      </c>
      <c t="s" s="4" r="B24">
        <v>45</v>
      </c>
      <c t="s" s="4" r="C24">
        <v>45</v>
      </c>
    </row>
    <row spans="1:3" r="25">
      <c t="s" s="4" r="A25">
        <v>370</v>
      </c>
    </row>
    <row spans="1:3" r="26">
      <c t="s" s="4" r="A26">
        <v>364</v>
      </c>
      <c t="n" s="7" r="B26">
        <v>-8105</v>
      </c>
      <c t="n" s="7" r="C26">
        <v>-35656</v>
      </c>
    </row>
    <row spans="1:3" r="27">
      <c t="s" s="4" r="A27">
        <v>371</v>
      </c>
    </row>
    <row spans="1:3" r="28">
      <c t="s" s="4" r="A28">
        <v>364</v>
      </c>
      <c t="s" s="4" r="B28">
        <v>45</v>
      </c>
      <c t="s" s="4" r="C28">
        <v>45</v>
      </c>
    </row>
    <row spans="1:3" r="29">
      <c t="s" s="4" r="A29">
        <v>372</v>
      </c>
    </row>
    <row spans="1:3" r="30">
      <c t="s" s="4" r="A30">
        <v>364</v>
      </c>
      <c t="n" s="7" r="B30">
        <v>-8105</v>
      </c>
      <c t="n" s="7" r="C30">
        <v>-356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3</v>
      </c>
      <c t="s" s="2" r="B1">
        <v>1</v>
      </c>
      <c t="s" s="2" r="C1">
        <v>281</v>
      </c>
    </row>
    <row spans="1:3" r="2">
      <c t="s" s="2" r="B2">
        <v>2</v>
      </c>
      <c t="s" s="2" r="C2">
        <v>23</v>
      </c>
    </row>
    <row spans="1:3" r="3">
      <c t="s" s="3" r="A3">
        <v>374</v>
      </c>
    </row>
    <row spans="1:3" r="4">
      <c t="s" s="4" r="A4">
        <v>375</v>
      </c>
      <c t="n" s="7" r="B4">
        <v>35656</v>
      </c>
      <c t="n" s="7" r="C4">
        <v>29025</v>
      </c>
    </row>
    <row spans="1:3" r="5">
      <c t="s" s="4" r="A5">
        <v>376</v>
      </c>
      <c t="n" s="7" r="B5">
        <v>-4593</v>
      </c>
      <c t="n" s="5" r="C5">
        <v>-10795</v>
      </c>
    </row>
    <row spans="1:3" r="6">
      <c t="s" s="4" r="A6">
        <v>377</v>
      </c>
      <c t="s" s="4" r="B6">
        <v>45</v>
      </c>
      <c t="n" s="5" r="C6">
        <v>43576</v>
      </c>
    </row>
    <row spans="1:3" r="7">
      <c t="s" s="4" r="A7">
        <v>378</v>
      </c>
      <c t="n" s="7" r="B7">
        <v>-22958</v>
      </c>
      <c t="n" s="5" r="C7">
        <v>-26150</v>
      </c>
    </row>
    <row spans="1:3" r="8">
      <c t="s" s="4" r="A8">
        <v>379</v>
      </c>
      <c t="n" s="7" r="B8">
        <v>8105</v>
      </c>
      <c t="n" s="7" r="C8">
        <v>356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3</v>
      </c>
    </row>
    <row spans="1:3" r="2">
      <c t="s" s="3" r="A2">
        <v>381</v>
      </c>
    </row>
    <row spans="1:3" r="3">
      <c t="s" s="4" r="A3">
        <v>382</v>
      </c>
      <c t="n" s="7" r="B3">
        <v>10</v>
      </c>
      <c t="n" s="7" r="C3">
        <v>-391</v>
      </c>
    </row>
    <row spans="1:3" r="4">
      <c t="s" s="4" r="A4">
        <v>383</v>
      </c>
      <c t="n" s="5" r="B4">
        <v>86748</v>
      </c>
      <c t="n" s="5" r="C4">
        <v>101850</v>
      </c>
    </row>
    <row spans="1:3" r="5">
      <c t="s" s="4" r="A5">
        <v>384</v>
      </c>
    </row>
    <row spans="1:3" r="6">
      <c t="s" s="3" r="A6">
        <v>381</v>
      </c>
    </row>
    <row spans="1:3" r="7">
      <c t="s" s="4" r="A7">
        <v>385</v>
      </c>
      <c t="n" s="5" r="B7">
        <v>22000</v>
      </c>
    </row>
    <row spans="1:3" r="8">
      <c t="s" s="4" r="A8">
        <v>386</v>
      </c>
    </row>
    <row spans="1:3" r="9">
      <c t="s" s="3" r="A9">
        <v>381</v>
      </c>
    </row>
    <row spans="1:3" r="10">
      <c t="s" s="4" r="A10">
        <v>387</v>
      </c>
      <c t="n" s="5" r="B10">
        <v>48800</v>
      </c>
    </row>
    <row spans="1:3" r="11">
      <c t="s" s="4" r="A11">
        <v>388</v>
      </c>
    </row>
    <row spans="1:3" r="12">
      <c t="s" s="3" r="A12">
        <v>381</v>
      </c>
    </row>
    <row spans="1:3" r="13">
      <c t="s" s="4" r="A13">
        <v>383</v>
      </c>
      <c t="n" s="5" r="B13">
        <v>8900</v>
      </c>
    </row>
    <row spans="1:3" r="14">
      <c t="s" s="4" r="A14">
        <v>389</v>
      </c>
    </row>
    <row spans="1:3" r="15">
      <c t="s" s="3" r="A15">
        <v>381</v>
      </c>
    </row>
    <row spans="1:3" r="16">
      <c t="s" s="4" r="A16">
        <v>383</v>
      </c>
      <c t="n" s="5" r="B16">
        <v>7000</v>
      </c>
    </row>
    <row spans="1:3" r="17">
      <c t="s" s="4" r="A17">
        <v>390</v>
      </c>
    </row>
    <row spans="1:3" r="18">
      <c t="s" s="3" r="A18">
        <v>381</v>
      </c>
    </row>
    <row spans="1:3" r="19">
      <c t="s" s="4" r="A19">
        <v>391</v>
      </c>
      <c t="n" s="5" r="B19">
        <v>480</v>
      </c>
      <c t="n" s="5" r="C19">
        <v>3753</v>
      </c>
    </row>
    <row spans="1:3" r="20">
      <c t="s" s="4" r="A20">
        <v>385</v>
      </c>
      <c t="n" s="5" r="B20">
        <v>37993</v>
      </c>
      <c t="n" s="7" r="C20">
        <v>45000</v>
      </c>
    </row>
    <row spans="1:3" r="21">
      <c t="s" s="4" r="A21">
        <v>392</v>
      </c>
    </row>
    <row spans="1:3" r="22">
      <c t="s" s="3" r="A22">
        <v>381</v>
      </c>
    </row>
    <row spans="1:3" r="23">
      <c t="s" s="4" r="A23">
        <v>391</v>
      </c>
      <c t="n" s="5" r="B23">
        <v>94</v>
      </c>
      <c t="s" s="4" r="C23">
        <v>45</v>
      </c>
    </row>
    <row spans="1:3" r="24">
      <c t="s" s="4" r="A24">
        <v>385</v>
      </c>
      <c t="n" s="5" r="B24">
        <v>9518</v>
      </c>
      <c t="s" s="4" r="C24">
        <v>45</v>
      </c>
    </row>
    <row spans="1:3" r="25">
      <c t="s" s="4" r="A25">
        <v>393</v>
      </c>
      <c t="n" s="5" r="B25">
        <v>-173</v>
      </c>
      <c t="n" s="7" r="C25">
        <v>-1243</v>
      </c>
    </row>
    <row spans="1:3" r="26">
      <c t="s" s="4" r="A26">
        <v>387</v>
      </c>
      <c t="n" s="5" r="B26">
        <v>12500</v>
      </c>
      <c t="n" s="5" r="C26">
        <v>38426</v>
      </c>
    </row>
    <row spans="1:3" r="27">
      <c t="s" s="4" r="A27">
        <v>394</v>
      </c>
    </row>
    <row spans="1:3" r="28">
      <c t="s" s="3" r="A28">
        <v>381</v>
      </c>
    </row>
    <row spans="1:3" r="29">
      <c t="s" s="4" r="A29">
        <v>393</v>
      </c>
      <c t="n" s="5" r="B29">
        <v>-391</v>
      </c>
      <c t="n" s="5" r="C29">
        <v>-2901</v>
      </c>
    </row>
    <row spans="1:3" r="30">
      <c t="s" s="4" r="A30">
        <v>387</v>
      </c>
      <c t="n" s="7" r="B30">
        <v>26737</v>
      </c>
      <c t="n" s="7" r="C30">
        <v>184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18473</v>
      </c>
      <c t="n" s="7" r="C4">
        <v>160200</v>
      </c>
      <c t="n" s="7" r="D4">
        <v>379630</v>
      </c>
      <c t="n" s="7" r="E4">
        <v>443542</v>
      </c>
    </row>
    <row spans="1:5" r="5">
      <c t="s" s="4" r="A5">
        <v>80</v>
      </c>
      <c t="n" s="5" r="B5">
        <v>49107</v>
      </c>
      <c t="n" s="5" r="C5">
        <v>43410</v>
      </c>
      <c t="n" s="5" r="D5">
        <v>143003</v>
      </c>
      <c t="n" s="5" r="E5">
        <v>89474</v>
      </c>
    </row>
    <row spans="1:5" r="6">
      <c t="s" s="4" r="A6">
        <v>81</v>
      </c>
      <c t="n" s="5" r="B6">
        <v>167580</v>
      </c>
      <c t="n" s="5" r="C6">
        <v>203610</v>
      </c>
      <c t="n" s="5" r="D6">
        <v>522633</v>
      </c>
      <c t="n" s="5" r="E6">
        <v>533016</v>
      </c>
    </row>
    <row spans="1:5" r="7">
      <c t="s" s="3" r="A7">
        <v>82</v>
      </c>
    </row>
    <row spans="1:5" r="8">
      <c t="s" s="4" r="A8">
        <v>79</v>
      </c>
      <c t="n" s="5" r="B8">
        <v>213431</v>
      </c>
      <c t="n" s="5" r="C8">
        <v>85437</v>
      </c>
      <c t="n" s="5" r="D8">
        <v>379468</v>
      </c>
      <c t="n" s="5" r="E8">
        <v>219853</v>
      </c>
    </row>
    <row spans="1:5" r="9">
      <c t="s" s="4" r="A9">
        <v>80</v>
      </c>
      <c t="n" s="5" r="B9">
        <v>34045</v>
      </c>
      <c t="n" s="5" r="C9">
        <v>30326</v>
      </c>
      <c t="n" s="5" r="D9">
        <v>94065</v>
      </c>
      <c t="n" s="5" r="E9">
        <v>55954</v>
      </c>
    </row>
    <row spans="1:5" r="10">
      <c t="s" s="4" r="A10">
        <v>83</v>
      </c>
      <c t="n" s="5" r="B10">
        <v>247476</v>
      </c>
      <c t="n" s="5" r="C10">
        <v>115763</v>
      </c>
      <c t="n" s="5" r="D10">
        <v>473533</v>
      </c>
      <c t="n" s="5" r="E10">
        <v>275807</v>
      </c>
    </row>
    <row spans="1:5" r="11">
      <c t="s" s="4" r="A11">
        <v>84</v>
      </c>
      <c t="n" s="5" r="B11">
        <v>-79896</v>
      </c>
      <c t="n" s="5" r="C11">
        <v>87847</v>
      </c>
      <c t="n" s="5" r="D11">
        <v>49100</v>
      </c>
      <c t="n" s="5" r="E11">
        <v>257209</v>
      </c>
    </row>
    <row spans="1:5" r="12">
      <c t="s" s="3" r="A12">
        <v>85</v>
      </c>
    </row>
    <row spans="1:5" r="13">
      <c t="s" s="4" r="A13">
        <v>86</v>
      </c>
      <c t="n" s="5" r="B13">
        <v>37698</v>
      </c>
      <c t="n" s="5" r="C13">
        <v>23353</v>
      </c>
      <c t="n" s="5" r="D13">
        <v>90442</v>
      </c>
      <c t="n" s="5" r="E13">
        <v>59081</v>
      </c>
    </row>
    <row spans="1:5" r="14">
      <c t="s" s="4" r="A14">
        <v>87</v>
      </c>
      <c t="n" s="5" r="B14">
        <v>121304</v>
      </c>
      <c t="n" s="7" r="C14">
        <v>110803</v>
      </c>
      <c t="n" s="5" r="D14">
        <v>321493</v>
      </c>
      <c t="n" s="7" r="E14">
        <v>256349</v>
      </c>
    </row>
    <row spans="1:5" r="15">
      <c t="s" s="4" r="A15">
        <v>88</v>
      </c>
      <c t="n" s="5" r="B15">
        <v>695458</v>
      </c>
      <c t="s" s="4" r="C15">
        <v>45</v>
      </c>
      <c t="n" s="5" r="D15">
        <v>845858</v>
      </c>
      <c t="s" s="4" r="E15">
        <v>45</v>
      </c>
    </row>
    <row spans="1:5" r="16">
      <c t="s" s="4" r="A16">
        <v>89</v>
      </c>
      <c t="n" s="5" r="B16">
        <v>-3022</v>
      </c>
      <c t="n" s="7" r="C16">
        <v>5578</v>
      </c>
      <c t="n" s="5" r="D16">
        <v>-22958</v>
      </c>
      <c t="n" s="7" r="E16">
        <v>-1289</v>
      </c>
    </row>
    <row spans="1:5" r="17">
      <c t="s" s="4" r="A17">
        <v>90</v>
      </c>
      <c t="n" s="5" r="B17">
        <v>851438</v>
      </c>
      <c t="n" s="5" r="C17">
        <v>139734</v>
      </c>
      <c t="n" s="5" r="D17">
        <v>1234835</v>
      </c>
      <c t="n" s="5" r="E17">
        <v>314141</v>
      </c>
    </row>
    <row spans="1:5" r="18">
      <c t="s" s="4" r="A18">
        <v>91</v>
      </c>
      <c t="n" s="5" r="B18">
        <v>-931334</v>
      </c>
      <c t="n" s="5" r="C18">
        <v>-51887</v>
      </c>
      <c t="n" s="5" r="D18">
        <v>-1185735</v>
      </c>
      <c t="n" s="5" r="E18">
        <v>-56932</v>
      </c>
    </row>
    <row spans="1:5" r="19">
      <c t="s" s="4" r="A19">
        <v>92</v>
      </c>
      <c t="n" s="5" r="B19">
        <v>-3505</v>
      </c>
      <c t="n" s="5" r="C19">
        <v>-1384</v>
      </c>
      <c t="n" s="5" r="D19">
        <v>-9340</v>
      </c>
      <c t="n" s="5" r="E19">
        <v>-2383</v>
      </c>
    </row>
    <row spans="1:5" r="20">
      <c t="s" s="4" r="A20">
        <v>93</v>
      </c>
      <c t="n" s="5" r="B20">
        <v>-934839</v>
      </c>
      <c t="n" s="5" r="C20">
        <v>-53271</v>
      </c>
      <c t="n" s="5" r="D20">
        <v>-1195075</v>
      </c>
      <c t="n" s="5" r="E20">
        <v>-59315</v>
      </c>
    </row>
    <row spans="1:5" r="21">
      <c t="s" s="4" r="A21">
        <v>94</v>
      </c>
      <c t="n" s="5" r="B21">
        <v>-33402</v>
      </c>
      <c t="n" s="5" r="C21">
        <v>-21919</v>
      </c>
      <c t="n" s="5" r="D21">
        <v>-54090</v>
      </c>
      <c t="n" s="5" r="E21">
        <v>-31877</v>
      </c>
    </row>
    <row spans="1:5" r="22">
      <c t="s" s="4" r="A22">
        <v>95</v>
      </c>
      <c t="n" s="5" r="B22">
        <v>-901437</v>
      </c>
      <c t="n" s="5" r="C22">
        <v>-31352</v>
      </c>
      <c t="n" s="5" r="D22">
        <v>-1140985</v>
      </c>
      <c t="n" s="5" r="E22">
        <v>-27438</v>
      </c>
    </row>
    <row spans="1:5" r="23">
      <c t="s" s="4" r="A23">
        <v>96</v>
      </c>
      <c t="n" s="5" r="B23">
        <v>-164</v>
      </c>
      <c t="n" s="5" r="C23">
        <v>-24</v>
      </c>
      <c t="n" s="5" r="D23">
        <v>-493</v>
      </c>
      <c t="n" s="5" r="E23">
        <v>-24</v>
      </c>
    </row>
    <row spans="1:5" r="24">
      <c t="s" s="4" r="A24">
        <v>97</v>
      </c>
      <c t="n" s="7" r="B24">
        <v>-901273</v>
      </c>
      <c t="n" s="7" r="C24">
        <v>-31328</v>
      </c>
      <c t="n" s="7" r="D24">
        <v>-1140492</v>
      </c>
      <c t="n" s="7" r="E24">
        <v>-27414</v>
      </c>
    </row>
    <row spans="1:5" r="25">
      <c t="s" s="3" r="A25">
        <v>98</v>
      </c>
    </row>
    <row spans="1:5" r="26">
      <c t="s" s="4" r="A26">
        <v>99</v>
      </c>
      <c t="n" s="9" r="B26">
        <v>-17.35</v>
      </c>
      <c t="n" s="9" r="C26">
        <v>-0.62</v>
      </c>
      <c t="n" s="9" r="D26">
        <v>-22.21</v>
      </c>
      <c t="n" s="9" r="E26">
        <v>-0.55</v>
      </c>
    </row>
    <row spans="1:5" r="27">
      <c t="s" s="4" r="A27">
        <v>100</v>
      </c>
      <c t="n" s="9" r="B27">
        <v>-17.35</v>
      </c>
      <c t="n" s="9" r="C27">
        <v>-0.62</v>
      </c>
      <c t="n" s="9" r="D27">
        <v>-22.21</v>
      </c>
      <c t="n" s="9" r="E27">
        <v>-0.55</v>
      </c>
    </row>
    <row spans="1:5" r="28">
      <c t="s" s="3" r="A28">
        <v>101</v>
      </c>
    </row>
    <row spans="1:5" r="29">
      <c t="s" s="4" r="A29">
        <v>99</v>
      </c>
      <c t="n" s="5" r="B29">
        <v>51941</v>
      </c>
      <c t="n" s="5" r="C29">
        <v>50490</v>
      </c>
      <c t="n" s="5" r="D29">
        <v>51437</v>
      </c>
      <c t="n" s="5" r="E29">
        <v>49717</v>
      </c>
    </row>
    <row spans="1:5" r="30">
      <c t="s" s="4" r="A30">
        <v>100</v>
      </c>
      <c t="n" s="5" r="B30">
        <v>51941</v>
      </c>
      <c t="n" s="5" r="C30">
        <v>50490</v>
      </c>
      <c t="n" s="5" r="D30">
        <v>51437</v>
      </c>
      <c t="n" s="5" r="E30">
        <v>49717</v>
      </c>
    </row>
    <row spans="1:5" r="31">
      <c t="s" s="3" r="A31">
        <v>102</v>
      </c>
    </row>
    <row spans="1:5" r="32">
      <c t="s" s="4" r="A32">
        <v>95</v>
      </c>
      <c t="n" s="7" r="B32">
        <v>-901437</v>
      </c>
      <c t="n" s="7" r="C32">
        <v>-31352</v>
      </c>
      <c t="n" s="7" r="D32">
        <v>-1140985</v>
      </c>
      <c t="n" s="7" r="E32">
        <v>-27438</v>
      </c>
    </row>
    <row spans="1:5" r="33">
      <c t="s" s="3" r="A33">
        <v>103</v>
      </c>
    </row>
    <row spans="1:5" r="34">
      <c t="s" s="4" r="A34">
        <v>104</v>
      </c>
      <c t="s" s="4" r="B34">
        <v>45</v>
      </c>
      <c t="s" s="4" r="C34">
        <v>45</v>
      </c>
      <c t="s" s="4" r="D34">
        <v>45</v>
      </c>
      <c t="n" s="5" r="E34">
        <v>167</v>
      </c>
    </row>
    <row spans="1:5" r="35">
      <c t="s" s="4" r="A35">
        <v>105</v>
      </c>
      <c t="n" s="7" r="B35">
        <v>-796</v>
      </c>
      <c t="n" s="7" r="C35">
        <v>-1802</v>
      </c>
      <c t="n" s="7" r="D35">
        <v>-6216</v>
      </c>
      <c t="n" s="5" r="E35">
        <v>-2325</v>
      </c>
    </row>
    <row spans="1:5" r="36">
      <c t="s" s="4" r="A36">
        <v>106</v>
      </c>
      <c t="n" s="5" r="B36">
        <v>-474</v>
      </c>
      <c t="n" s="5" r="C36">
        <v>-1149</v>
      </c>
      <c t="n" s="5" r="D36">
        <v>1164</v>
      </c>
      <c t="n" s="5" r="E36">
        <v>-1105</v>
      </c>
    </row>
    <row spans="1:5" r="37">
      <c t="s" s="4" r="A37">
        <v>107</v>
      </c>
      <c t="n" s="5" r="B37">
        <v>-1270</v>
      </c>
      <c t="n" s="5" r="C37">
        <v>-2951</v>
      </c>
      <c t="n" s="5" r="D37">
        <v>-5052</v>
      </c>
      <c t="n" s="5" r="E37">
        <v>-3263</v>
      </c>
    </row>
    <row spans="1:5" r="38">
      <c t="s" s="4" r="A38">
        <v>102</v>
      </c>
      <c t="n" s="5" r="B38">
        <v>-902707</v>
      </c>
      <c t="n" s="5" r="C38">
        <v>-34303</v>
      </c>
      <c t="n" s="5" r="D38">
        <v>-1146037</v>
      </c>
      <c t="n" s="5" r="E38">
        <v>-30701</v>
      </c>
    </row>
    <row spans="1:5" r="39">
      <c t="s" s="4" r="A39">
        <v>108</v>
      </c>
      <c t="n" s="5" r="B39">
        <v>-164</v>
      </c>
      <c t="n" s="5" r="C39">
        <v>-24</v>
      </c>
      <c t="n" s="5" r="D39">
        <v>-493</v>
      </c>
      <c t="n" s="5" r="E39">
        <v>-24</v>
      </c>
    </row>
    <row spans="1:5" r="40">
      <c t="s" s="4" r="A40">
        <v>109</v>
      </c>
      <c t="n" s="7" r="B40">
        <v>-902543</v>
      </c>
      <c t="n" s="7" r="C40">
        <v>-34279</v>
      </c>
      <c t="n" s="7" r="D40">
        <v>-1145544</v>
      </c>
      <c t="n" s="7" r="E40">
        <v>-30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5</v>
      </c>
      <c t="s" s="2" r="B1">
        <v>76</v>
      </c>
      <c t="s" s="2" r="D1">
        <v>1</v>
      </c>
    </row>
    <row spans="1:6" r="2">
      <c t="s" s="2" r="B2">
        <v>2</v>
      </c>
      <c t="s" s="2" r="C2">
        <v>77</v>
      </c>
      <c t="s" s="2" r="D2">
        <v>2</v>
      </c>
      <c t="s" s="2" r="E2">
        <v>77</v>
      </c>
      <c t="s" s="2" r="F2">
        <v>23</v>
      </c>
    </row>
    <row spans="1:6" r="3">
      <c t="s" s="3" r="A3">
        <v>381</v>
      </c>
    </row>
    <row spans="1:6" r="4">
      <c t="s" s="4" r="A4">
        <v>396</v>
      </c>
      <c t="n" s="7" r="B4">
        <v>-200</v>
      </c>
      <c t="n" s="7" r="C4">
        <v>4600</v>
      </c>
      <c t="n" s="7" r="D4">
        <v>3400</v>
      </c>
      <c t="n" s="7" r="E4">
        <v>4700</v>
      </c>
    </row>
    <row spans="1:6" r="5">
      <c t="s" s="4" r="A5">
        <v>384</v>
      </c>
    </row>
    <row spans="1:6" r="6">
      <c t="s" s="3" r="A6">
        <v>381</v>
      </c>
    </row>
    <row spans="1:6" r="7">
      <c t="s" s="4" r="A7">
        <v>397</v>
      </c>
      <c t="n" s="5" r="B7">
        <v>22000</v>
      </c>
      <c t="n" s="5" r="D7">
        <v>22000</v>
      </c>
    </row>
    <row spans="1:6" r="8">
      <c t="s" s="4" r="A8">
        <v>390</v>
      </c>
    </row>
    <row spans="1:6" r="9">
      <c t="s" s="3" r="A9">
        <v>381</v>
      </c>
    </row>
    <row spans="1:6" r="10">
      <c t="s" s="4" r="A10">
        <v>397</v>
      </c>
      <c t="n" s="5" r="B10">
        <v>37993</v>
      </c>
      <c t="n" s="5" r="D10">
        <v>37993</v>
      </c>
      <c t="n" s="7" r="F10">
        <v>45000</v>
      </c>
    </row>
    <row spans="1:6" r="11">
      <c t="s" s="4" r="A11">
        <v>392</v>
      </c>
    </row>
    <row spans="1:6" r="12">
      <c t="s" s="3" r="A12">
        <v>381</v>
      </c>
    </row>
    <row spans="1:6" r="13">
      <c t="s" s="4" r="A13">
        <v>397</v>
      </c>
      <c t="n" s="5" r="B13">
        <v>9518</v>
      </c>
      <c t="n" s="5" r="D13">
        <v>9518</v>
      </c>
      <c t="s" s="4" r="F13">
        <v>45</v>
      </c>
    </row>
    <row spans="1:6" r="14">
      <c t="s" s="4" r="A14">
        <v>398</v>
      </c>
      <c t="n" s="5" r="B14">
        <v>12500</v>
      </c>
      <c t="n" s="5" r="D14">
        <v>12500</v>
      </c>
      <c t="n" s="7" r="F14">
        <v>38426</v>
      </c>
    </row>
    <row spans="1:6" r="15">
      <c t="s" s="4" r="A15">
        <v>394</v>
      </c>
    </row>
    <row spans="1:6" r="16">
      <c t="s" s="3" r="A16">
        <v>381</v>
      </c>
    </row>
    <row spans="1:6" r="17">
      <c t="s" s="4" r="A17">
        <v>398</v>
      </c>
      <c t="n" s="7" r="B17">
        <v>26737</v>
      </c>
      <c t="n" s="7" r="D17">
        <v>26737</v>
      </c>
      <c t="n" s="7" r="F17">
        <v>184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76</v>
      </c>
      <c t="s" s="2" r="D1">
        <v>1</v>
      </c>
    </row>
    <row spans="1:5" r="2">
      <c t="s" s="2" r="B2">
        <v>2</v>
      </c>
      <c t="s" s="2" r="C2">
        <v>77</v>
      </c>
      <c t="s" s="2" r="D2">
        <v>2</v>
      </c>
      <c t="s" s="2" r="E2">
        <v>77</v>
      </c>
    </row>
    <row spans="1:5" r="3">
      <c t="s" s="3" r="A3">
        <v>400</v>
      </c>
    </row>
    <row spans="1:5" r="4">
      <c t="s" s="4" r="A4">
        <v>401</v>
      </c>
      <c t="n" s="7" r="B4">
        <v>4836</v>
      </c>
      <c t="n" s="7" r="C4">
        <v>7597</v>
      </c>
      <c t="n" s="7" r="D4">
        <v>24160</v>
      </c>
      <c t="n" s="7" r="E4">
        <v>21411</v>
      </c>
    </row>
    <row spans="1:5" r="5">
      <c t="s" s="4" r="A5">
        <v>402</v>
      </c>
    </row>
    <row spans="1:5" r="6">
      <c t="s" s="3" r="A6">
        <v>400</v>
      </c>
    </row>
    <row spans="1:5" r="7">
      <c t="s" s="4" r="A7">
        <v>401</v>
      </c>
      <c t="n" s="5" r="B7">
        <v>739</v>
      </c>
      <c t="n" s="5" r="C7">
        <v>1282</v>
      </c>
      <c t="n" s="5" r="D7">
        <v>4369</v>
      </c>
      <c t="n" s="5" r="E7">
        <v>3228</v>
      </c>
    </row>
    <row spans="1:5" r="8">
      <c t="s" s="4" r="A8">
        <v>403</v>
      </c>
    </row>
    <row spans="1:5" r="9">
      <c t="s" s="3" r="A9">
        <v>400</v>
      </c>
    </row>
    <row spans="1:5" r="10">
      <c t="s" s="4" r="A10">
        <v>401</v>
      </c>
      <c t="n" s="5" r="B10">
        <v>985</v>
      </c>
      <c t="n" s="5" r="C10">
        <v>1098</v>
      </c>
      <c t="n" s="5" r="D10">
        <v>4359</v>
      </c>
      <c t="n" s="5" r="E10">
        <v>2921</v>
      </c>
    </row>
    <row spans="1:5" r="11">
      <c t="s" s="4" r="A11">
        <v>404</v>
      </c>
    </row>
    <row spans="1:5" r="12">
      <c t="s" s="3" r="A12">
        <v>400</v>
      </c>
    </row>
    <row spans="1:5" r="13">
      <c t="s" s="4" r="A13">
        <v>401</v>
      </c>
      <c t="n" s="7" r="B13">
        <v>3112</v>
      </c>
      <c t="n" s="7" r="C13">
        <v>5217</v>
      </c>
      <c t="n" s="7" r="D13">
        <v>15432</v>
      </c>
      <c t="n" s="7" r="E13">
        <v>15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05</v>
      </c>
      <c t="s" s="2" r="B1">
        <v>1</v>
      </c>
    </row>
    <row spans="1:3" r="2">
      <c t="s" s="2" r="B2">
        <v>2</v>
      </c>
      <c t="s" s="2" r="C2">
        <v>77</v>
      </c>
    </row>
    <row spans="1:3" r="3">
      <c t="s" s="3" r="A3">
        <v>406</v>
      </c>
    </row>
    <row spans="1:3" r="4">
      <c t="s" s="4" r="A4">
        <v>407</v>
      </c>
      <c t="n" s="5" r="B4">
        <v>1719241</v>
      </c>
    </row>
    <row spans="1:3" r="5">
      <c t="s" s="4" r="A5">
        <v>408</v>
      </c>
      <c t="n" s="5" r="B5">
        <v>736474</v>
      </c>
    </row>
    <row spans="1:3" r="6">
      <c t="s" s="4" r="A6">
        <v>409</v>
      </c>
      <c t="n" s="5" r="B6">
        <v>-125193</v>
      </c>
      <c t="n" s="5" r="C6">
        <v>-532547</v>
      </c>
    </row>
    <row spans="1:3" r="7">
      <c t="s" s="4" r="A7">
        <v>410</v>
      </c>
      <c t="n" s="5" r="B7">
        <v>-69192</v>
      </c>
    </row>
    <row spans="1:3" r="8">
      <c t="s" s="4" r="A8">
        <v>411</v>
      </c>
      <c t="n" s="5" r="B8">
        <v>2261330</v>
      </c>
    </row>
    <row spans="1:3" r="9">
      <c t="s" s="4" r="A9">
        <v>412</v>
      </c>
      <c t="n" s="5" r="B9">
        <v>1039934</v>
      </c>
    </row>
    <row spans="1:3" r="10">
      <c t="s" s="3" r="A10">
        <v>413</v>
      </c>
    </row>
    <row spans="1:3" r="11">
      <c t="s" s="4" r="A11">
        <v>407</v>
      </c>
      <c t="n" s="9" r="B11">
        <v>43.89</v>
      </c>
    </row>
    <row spans="1:3" r="12">
      <c t="s" s="4" r="A12">
        <v>408</v>
      </c>
      <c t="n" s="10" r="B12">
        <v>35.58</v>
      </c>
    </row>
    <row spans="1:3" r="13">
      <c t="s" s="4" r="A13">
        <v>409</v>
      </c>
      <c t="n" s="10" r="B13">
        <v>18.79</v>
      </c>
    </row>
    <row spans="1:3" r="14">
      <c t="s" s="4" r="A14">
        <v>410</v>
      </c>
      <c t="n" s="10" r="B14">
        <v>72.2</v>
      </c>
    </row>
    <row spans="1:3" r="15">
      <c t="s" s="4" r="A15">
        <v>411</v>
      </c>
      <c t="n" s="10" r="B15">
        <v>41.71</v>
      </c>
    </row>
    <row spans="1:3" r="16">
      <c t="s" s="4" r="A16">
        <v>412</v>
      </c>
      <c t="n" s="7" r="B16">
        <v>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5"/>
    <col customWidth="1" max="3" min="3" width="26"/>
    <col customWidth="1" max="4" min="4" width="14"/>
  </cols>
  <sheetData>
    <row spans="1:4" r="1">
      <c t="s" s="1" r="A1">
        <v>414</v>
      </c>
      <c t="s" s="2" r="B1">
        <v>76</v>
      </c>
      <c t="s" s="2" r="C1">
        <v>1</v>
      </c>
    </row>
    <row spans="1:4" r="2">
      <c t="s" s="2" r="B2">
        <v>2</v>
      </c>
      <c t="s" s="2" r="C2">
        <v>2</v>
      </c>
      <c t="s" s="2" r="D2">
        <v>77</v>
      </c>
    </row>
    <row spans="1:4" r="3">
      <c t="s" s="4" r="A3">
        <v>415</v>
      </c>
      <c t="n" s="5" r="C3">
        <v>736474</v>
      </c>
    </row>
    <row spans="1:4" r="4">
      <c t="s" s="4" r="A4">
        <v>416</v>
      </c>
      <c t="n" s="9" r="C4">
        <v>16.3</v>
      </c>
    </row>
    <row spans="1:4" r="5">
      <c t="s" s="4" r="A5">
        <v>417</v>
      </c>
      <c t="n" s="5" r="C5">
        <v>125193</v>
      </c>
      <c t="n" s="5" r="D5">
        <v>532547</v>
      </c>
    </row>
    <row spans="1:4" r="6">
      <c t="s" s="4" r="A6">
        <v>418</v>
      </c>
      <c t="n" s="7" r="C6">
        <v>2400</v>
      </c>
      <c t="n" s="7" r="D6">
        <v>7600</v>
      </c>
    </row>
    <row spans="1:4" r="7">
      <c t="s" s="4" r="A7">
        <v>419</v>
      </c>
      <c t="s" s="4" r="C7">
        <v>420</v>
      </c>
    </row>
    <row spans="1:4" r="8">
      <c t="s" s="4" r="A8">
        <v>421</v>
      </c>
      <c t="s" s="4" r="C8">
        <v>422</v>
      </c>
    </row>
    <row spans="1:4" r="9">
      <c t="s" s="4" r="A9">
        <v>423</v>
      </c>
      <c t="n" s="7" r="B9">
        <v>30000</v>
      </c>
      <c t="n" s="7" r="C9">
        <v>30000</v>
      </c>
    </row>
    <row spans="1:4" r="10">
      <c t="s" s="4" r="A10">
        <v>424</v>
      </c>
      <c t="s" s="4" r="C10">
        <v>425</v>
      </c>
    </row>
    <row spans="1:4" r="11">
      <c t="s" s="4" r="A11">
        <v>426</v>
      </c>
      <c t="n" s="5" r="B11">
        <v>300</v>
      </c>
      <c t="n" s="7" r="C11">
        <v>1575</v>
      </c>
      <c t="n" s="7" r="D11">
        <v>99</v>
      </c>
    </row>
    <row spans="1:4" r="12">
      <c t="s" s="4" r="A12">
        <v>427</v>
      </c>
    </row>
    <row spans="1:4" r="13">
      <c t="s" s="4" r="A13">
        <v>415</v>
      </c>
      <c t="n" s="5" r="C13">
        <v>158861</v>
      </c>
      <c t="n" s="5" r="D13">
        <v>115129</v>
      </c>
    </row>
    <row spans="1:4" r="14">
      <c t="s" s="4" r="A14">
        <v>423</v>
      </c>
      <c t="n" s="7" r="B14">
        <v>37100</v>
      </c>
      <c t="n" s="7" r="C14">
        <v>37100</v>
      </c>
    </row>
    <row spans="1:4" r="15">
      <c t="s" s="4" r="A15">
        <v>424</v>
      </c>
      <c t="s" s="4" r="C15">
        <v>42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30"/>
  </cols>
  <sheetData>
    <row spans="1:2" r="1">
      <c t="s" s="1" r="A1">
        <v>429</v>
      </c>
      <c t="s" s="2" r="B1">
        <v>1</v>
      </c>
    </row>
    <row spans="1:2" r="2">
      <c t="s" s="2" r="B2">
        <v>430</v>
      </c>
    </row>
    <row spans="1:2" r="3">
      <c t="s" s="3" r="A3">
        <v>431</v>
      </c>
    </row>
    <row spans="1:2" r="4">
      <c t="s" s="4" r="A4">
        <v>432</v>
      </c>
      <c t="n" s="5" r="B4">
        <v>667498</v>
      </c>
    </row>
    <row spans="1:2" r="5">
      <c t="s" s="4" r="A5">
        <v>408</v>
      </c>
      <c t="n" s="5" r="B5">
        <v>158861</v>
      </c>
    </row>
    <row spans="1:2" r="6">
      <c t="s" s="4" r="A6">
        <v>410</v>
      </c>
      <c t="n" s="5" r="B6">
        <v>-123858</v>
      </c>
    </row>
    <row spans="1:2" r="7">
      <c t="s" s="4" r="A7">
        <v>433</v>
      </c>
      <c t="n" s="5" r="B7">
        <v>-84818</v>
      </c>
    </row>
    <row spans="1:2" r="8">
      <c t="s" s="4" r="A8">
        <v>434</v>
      </c>
      <c t="n" s="5" r="B8">
        <v>617683</v>
      </c>
    </row>
    <row spans="1:2" r="9">
      <c t="s" s="3" r="A9">
        <v>435</v>
      </c>
    </row>
    <row spans="1:2" r="10">
      <c t="s" s="4" r="A10">
        <v>436</v>
      </c>
      <c t="n" s="9" r="B10">
        <v>94.19</v>
      </c>
    </row>
    <row spans="1:2" r="11">
      <c t="s" s="4" r="A11">
        <v>437</v>
      </c>
      <c t="n" s="10" r="B11">
        <v>48.13</v>
      </c>
    </row>
    <row spans="1:2" r="12">
      <c t="s" s="4" r="A12">
        <v>438</v>
      </c>
      <c t="n" s="10" r="B12">
        <v>92.11</v>
      </c>
    </row>
    <row spans="1:2" r="13">
      <c t="s" s="4" r="A13">
        <v>439</v>
      </c>
      <c t="n" s="10" r="B13">
        <v>97.37</v>
      </c>
    </row>
    <row spans="1:2" r="14">
      <c t="s" s="4" r="A14">
        <v>440</v>
      </c>
      <c t="n" s="9" r="B14">
        <v>8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41</v>
      </c>
      <c t="s" s="2" r="B1">
        <v>76</v>
      </c>
      <c t="s" s="2" r="C1">
        <v>1</v>
      </c>
    </row>
    <row spans="1:4" r="2">
      <c t="s" s="2" r="B2">
        <v>2</v>
      </c>
      <c t="s" s="2" r="C2">
        <v>2</v>
      </c>
      <c t="s" s="2" r="D2">
        <v>77</v>
      </c>
    </row>
    <row spans="1:4" r="3">
      <c t="s" s="3" r="A3">
        <v>442</v>
      </c>
    </row>
    <row spans="1:4" r="4">
      <c t="s" s="4" r="A4">
        <v>443</v>
      </c>
      <c t="n" s="7" r="C4">
        <v>-3647</v>
      </c>
      <c t="n" s="7" r="D4">
        <v>1908</v>
      </c>
    </row>
    <row spans="1:4" r="5">
      <c t="s" s="4" r="A5">
        <v>444</v>
      </c>
      <c t="n" s="5" r="C5">
        <v>-6627</v>
      </c>
      <c t="n" s="5" r="D5">
        <v>-3362</v>
      </c>
    </row>
    <row spans="1:4" r="6">
      <c t="s" s="4" r="A6">
        <v>445</v>
      </c>
      <c t="n" s="7" r="B6">
        <v>300</v>
      </c>
      <c t="n" s="5" r="C6">
        <v>1575</v>
      </c>
      <c t="n" s="5" r="D6">
        <v>99</v>
      </c>
    </row>
    <row spans="1:4" r="7">
      <c t="s" s="4" r="A7">
        <v>446</v>
      </c>
      <c t="n" s="5" r="C7">
        <v>-5052</v>
      </c>
      <c t="n" s="5" r="D7">
        <v>-3263</v>
      </c>
    </row>
    <row spans="1:4" r="8">
      <c t="s" s="4" r="A8">
        <v>447</v>
      </c>
      <c t="n" s="5" r="B8">
        <v>-8699</v>
      </c>
      <c t="n" s="5" r="C8">
        <v>-8699</v>
      </c>
      <c t="n" s="5" r="D8">
        <v>-1355</v>
      </c>
    </row>
    <row spans="1:4" r="9">
      <c t="s" s="4" r="A9">
        <v>448</v>
      </c>
    </row>
    <row spans="1:4" r="10">
      <c t="s" s="3" r="A10">
        <v>442</v>
      </c>
    </row>
    <row spans="1:4" r="11">
      <c t="s" s="4" r="A11">
        <v>443</v>
      </c>
      <c t="n" s="5" r="C11">
        <v>-1243</v>
      </c>
      <c t="n" s="5" r="D11">
        <v>153</v>
      </c>
    </row>
    <row spans="1:4" r="12">
      <c t="s" s="4" r="A12">
        <v>444</v>
      </c>
      <c t="n" s="5" r="C12">
        <v>-411</v>
      </c>
      <c t="n" s="5" r="D12">
        <v>-1037</v>
      </c>
    </row>
    <row spans="1:4" r="13">
      <c t="s" s="4" r="A13">
        <v>445</v>
      </c>
      <c t="n" s="5" r="C13">
        <v>1575</v>
      </c>
      <c t="n" s="5" r="D13">
        <v>-68</v>
      </c>
    </row>
    <row spans="1:4" r="14">
      <c t="s" s="4" r="A14">
        <v>446</v>
      </c>
      <c t="n" s="5" r="C14">
        <v>1164</v>
      </c>
      <c t="n" s="5" r="D14">
        <v>-1105</v>
      </c>
    </row>
    <row spans="1:4" r="15">
      <c t="s" s="4" r="A15">
        <v>447</v>
      </c>
      <c t="n" s="5" r="B15">
        <v>-79</v>
      </c>
      <c t="n" s="5" r="C15">
        <v>-79</v>
      </c>
      <c t="n" s="5" r="D15">
        <v>-952</v>
      </c>
    </row>
    <row spans="1:4" r="16">
      <c t="s" s="4" r="A16">
        <v>449</v>
      </c>
    </row>
    <row spans="1:4" r="17">
      <c t="s" s="3" r="A17">
        <v>442</v>
      </c>
    </row>
    <row spans="1:4" r="18">
      <c t="s" s="4" r="A18">
        <v>443</v>
      </c>
      <c t="n" s="5" r="C18">
        <v>-2404</v>
      </c>
      <c t="n" s="5" r="D18">
        <v>1922</v>
      </c>
    </row>
    <row spans="1:4" r="19">
      <c t="s" s="4" r="A19">
        <v>444</v>
      </c>
      <c t="n" s="7" r="C19">
        <v>-6216</v>
      </c>
      <c t="n" s="7" r="D19">
        <v>-2325</v>
      </c>
    </row>
    <row spans="1:4" r="20">
      <c t="s" s="4" r="A20">
        <v>445</v>
      </c>
      <c t="s" s="4" r="C20">
        <v>45</v>
      </c>
      <c t="s" s="4" r="D20">
        <v>45</v>
      </c>
    </row>
    <row spans="1:4" r="21">
      <c t="s" s="4" r="A21">
        <v>446</v>
      </c>
      <c t="n" s="7" r="C21">
        <v>-6216</v>
      </c>
      <c t="n" s="7" r="D21">
        <v>-2325</v>
      </c>
    </row>
    <row spans="1:4" r="22">
      <c t="s" s="4" r="A22">
        <v>447</v>
      </c>
      <c t="n" s="7" r="B22">
        <v>-8620</v>
      </c>
      <c t="n" s="7" r="C22">
        <v>-8620</v>
      </c>
      <c t="n" s="5" r="D22">
        <v>-403</v>
      </c>
    </row>
    <row spans="1:4" r="23">
      <c t="s" s="4" r="A23">
        <v>450</v>
      </c>
    </row>
    <row spans="1:4" r="24">
      <c t="s" s="3" r="A24">
        <v>442</v>
      </c>
    </row>
    <row spans="1:4" r="25">
      <c t="s" s="4" r="A25">
        <v>443</v>
      </c>
      <c t="n" s="7" r="D25">
        <v>-167</v>
      </c>
    </row>
    <row spans="1:4" r="26">
      <c t="s" s="4" r="A26">
        <v>444</v>
      </c>
      <c t="s" s="4" r="D26">
        <v>45</v>
      </c>
    </row>
    <row spans="1:4" r="27">
      <c t="s" s="4" r="A27">
        <v>445</v>
      </c>
      <c t="n" s="7" r="D27">
        <v>167</v>
      </c>
    </row>
    <row spans="1:4" r="28">
      <c t="s" s="4" r="A28">
        <v>446</v>
      </c>
      <c t="n" s="7" r="D28">
        <v>167</v>
      </c>
    </row>
    <row spans="1:4" r="29">
      <c t="s" s="4" r="A29">
        <v>447</v>
      </c>
      <c t="s" s="4" r="D29">
        <v>4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7</v>
      </c>
    </row>
    <row spans="1:3" r="3">
      <c t="s" s="3" r="A3">
        <v>111</v>
      </c>
    </row>
    <row spans="1:3" r="4">
      <c t="s" s="4" r="A4">
        <v>95</v>
      </c>
      <c t="n" s="7" r="B4">
        <v>-1140985</v>
      </c>
      <c t="n" s="7" r="C4">
        <v>-27438</v>
      </c>
    </row>
    <row spans="1:3" r="5">
      <c t="s" s="3" r="A5">
        <v>112</v>
      </c>
    </row>
    <row spans="1:3" r="6">
      <c t="s" s="4" r="A6">
        <v>88</v>
      </c>
      <c t="n" s="5" r="B6">
        <v>845858</v>
      </c>
      <c t="s" s="4" r="C6">
        <v>45</v>
      </c>
    </row>
    <row spans="1:3" r="7">
      <c t="s" s="4" r="A7">
        <v>113</v>
      </c>
      <c t="n" s="5" r="B7">
        <v>236393</v>
      </c>
      <c t="n" s="7" r="C7">
        <v>14635</v>
      </c>
    </row>
    <row spans="1:3" r="8">
      <c t="s" s="4" r="A8">
        <v>114</v>
      </c>
      <c t="n" s="5" r="B8">
        <v>83887</v>
      </c>
      <c t="n" s="5" r="C8">
        <v>79155</v>
      </c>
    </row>
    <row spans="1:3" r="9">
      <c t="s" s="4" r="A9">
        <v>115</v>
      </c>
      <c t="n" s="5" r="B9">
        <v>24160</v>
      </c>
      <c t="n" s="5" r="C9">
        <v>21411</v>
      </c>
    </row>
    <row spans="1:3" r="10">
      <c t="s" s="4" r="A10">
        <v>116</v>
      </c>
      <c t="n" s="5" r="B10">
        <v>6892</v>
      </c>
      <c t="n" s="5" r="C10">
        <v>4953</v>
      </c>
    </row>
    <row spans="1:3" r="11">
      <c t="s" s="4" r="A11">
        <v>31</v>
      </c>
      <c t="n" s="5" r="B11">
        <v>-61208</v>
      </c>
      <c t="n" s="5" r="C11">
        <v>-45188</v>
      </c>
    </row>
    <row spans="1:3" r="12">
      <c t="s" s="4" r="A12">
        <v>89</v>
      </c>
      <c t="n" s="5" r="B12">
        <v>-22958</v>
      </c>
      <c t="n" s="5" r="C12">
        <v>-1289</v>
      </c>
    </row>
    <row spans="1:3" r="13">
      <c t="s" s="4" r="A13">
        <v>117</v>
      </c>
      <c t="n" s="5" r="B13">
        <v>213</v>
      </c>
      <c t="n" s="5" r="C13">
        <v>-842</v>
      </c>
    </row>
    <row spans="1:3" r="14">
      <c t="s" s="3" r="A14">
        <v>118</v>
      </c>
    </row>
    <row spans="1:3" r="15">
      <c t="s" s="4" r="A15">
        <v>27</v>
      </c>
      <c t="n" s="5" r="B15">
        <v>18390</v>
      </c>
      <c t="n" s="5" r="C15">
        <v>-32972</v>
      </c>
    </row>
    <row spans="1:3" r="16">
      <c t="s" s="4" r="A16">
        <v>28</v>
      </c>
      <c t="n" s="5" r="B16">
        <v>-23193</v>
      </c>
      <c t="n" s="5" r="C16">
        <v>-31710</v>
      </c>
    </row>
    <row spans="1:3" r="17">
      <c t="s" s="4" r="A17">
        <v>29</v>
      </c>
      <c t="n" s="5" r="B17">
        <v>-5479</v>
      </c>
      <c t="n" s="5" r="C17">
        <v>-4206</v>
      </c>
    </row>
    <row spans="1:3" r="18">
      <c t="s" s="4" r="A18">
        <v>119</v>
      </c>
      <c t="n" s="5" r="B18">
        <v>14617</v>
      </c>
      <c t="n" s="5" r="C18">
        <v>-10516</v>
      </c>
    </row>
    <row spans="1:3" r="19">
      <c t="s" s="4" r="A19">
        <v>120</v>
      </c>
      <c t="n" s="5" r="B19">
        <v>-99</v>
      </c>
      <c t="n" s="5" r="C19">
        <v>813</v>
      </c>
    </row>
    <row spans="1:3" r="20">
      <c t="s" s="4" r="A20">
        <v>43</v>
      </c>
      <c t="n" s="5" r="B20">
        <v>-3755</v>
      </c>
      <c t="n" s="5" r="C20">
        <v>-615</v>
      </c>
    </row>
    <row spans="1:3" r="21">
      <c t="s" s="4" r="A21">
        <v>121</v>
      </c>
      <c t="n" s="5" r="B21">
        <v>-6247</v>
      </c>
      <c t="n" s="5" r="C21">
        <v>20005</v>
      </c>
    </row>
    <row spans="1:3" r="22">
      <c t="s" s="4" r="A22">
        <v>49</v>
      </c>
      <c t="n" s="5" r="B22">
        <v>6113</v>
      </c>
      <c t="n" s="5" r="C22">
        <v>7598</v>
      </c>
    </row>
    <row spans="1:3" r="23">
      <c t="s" s="4" r="A23">
        <v>55</v>
      </c>
      <c t="n" s="5" r="B23">
        <v>-2236</v>
      </c>
      <c t="n" s="5" r="C23">
        <v>5160</v>
      </c>
    </row>
    <row spans="1:3" r="24">
      <c t="s" s="4" r="A24">
        <v>122</v>
      </c>
      <c t="n" s="5" r="B24">
        <v>-29637</v>
      </c>
      <c t="n" s="5" r="C24">
        <v>-1046</v>
      </c>
    </row>
    <row spans="1:3" r="25">
      <c t="s" s="3" r="A25">
        <v>123</v>
      </c>
    </row>
    <row spans="1:3" r="26">
      <c t="s" s="4" r="A26">
        <v>124</v>
      </c>
      <c t="n" s="5" r="B26">
        <v>-75443</v>
      </c>
      <c t="n" s="5" r="C26">
        <v>-43799</v>
      </c>
    </row>
    <row spans="1:3" r="27">
      <c t="s" s="4" r="A27">
        <v>125</v>
      </c>
      <c t="n" s="5" r="B27">
        <v>158176</v>
      </c>
      <c t="n" s="5" r="C27">
        <v>475988</v>
      </c>
    </row>
    <row spans="1:3" r="28">
      <c t="s" s="4" r="A28">
        <v>126</v>
      </c>
      <c t="n" s="5" r="B28">
        <v>-182286</v>
      </c>
      <c t="n" s="5" r="C28">
        <v>-360029</v>
      </c>
    </row>
    <row spans="1:3" r="29">
      <c t="s" s="4" r="A29">
        <v>127</v>
      </c>
      <c t="n" s="7" r="B29">
        <v>-9905</v>
      </c>
      <c t="n" s="5" r="C29">
        <v>-141706</v>
      </c>
    </row>
    <row spans="1:3" r="30">
      <c t="s" s="4" r="A30">
        <v>128</v>
      </c>
      <c t="s" s="4" r="B30">
        <v>45</v>
      </c>
      <c t="n" s="5" r="C30">
        <v>-3267</v>
      </c>
    </row>
    <row spans="1:3" r="31">
      <c t="s" s="4" r="A31">
        <v>129</v>
      </c>
      <c t="n" s="7" r="B31">
        <v>-2051</v>
      </c>
      <c t="n" s="5" r="C31">
        <v>-2803</v>
      </c>
    </row>
    <row spans="1:3" r="32">
      <c t="s" s="4" r="A32">
        <v>130</v>
      </c>
      <c t="s" s="4" r="B32">
        <v>45</v>
      </c>
      <c t="n" s="5" r="C32">
        <v>1634</v>
      </c>
    </row>
    <row spans="1:3" r="33">
      <c t="s" s="4" r="A33">
        <v>131</v>
      </c>
      <c t="n" s="7" r="B33">
        <v>-294</v>
      </c>
      <c t="n" s="5" r="C33">
        <v>-81</v>
      </c>
    </row>
    <row spans="1:3" r="34">
      <c t="s" s="4" r="A34">
        <v>132</v>
      </c>
      <c t="n" s="5" r="B34">
        <v>-111803</v>
      </c>
      <c t="n" s="5" r="C34">
        <v>-74063</v>
      </c>
    </row>
    <row spans="1:3" r="35">
      <c t="s" s="3" r="A35">
        <v>133</v>
      </c>
    </row>
    <row spans="1:3" r="36">
      <c t="s" s="4" r="A36">
        <v>134</v>
      </c>
      <c t="n" s="5" r="B36">
        <v>125000</v>
      </c>
      <c t="n" s="7" r="C36">
        <v>50000</v>
      </c>
    </row>
    <row spans="1:3" r="37">
      <c t="s" s="4" r="A37">
        <v>135</v>
      </c>
      <c t="n" s="5" r="B37">
        <v>-175000</v>
      </c>
      <c t="s" s="4" r="C37">
        <v>45</v>
      </c>
    </row>
    <row spans="1:3" r="38">
      <c t="s" s="4" r="A38">
        <v>136</v>
      </c>
      <c t="n" s="5" r="B38">
        <v>-18846</v>
      </c>
      <c t="n" s="7" r="C38">
        <v>-10795</v>
      </c>
    </row>
    <row spans="1:3" r="39">
      <c t="s" s="4" r="A39">
        <v>137</v>
      </c>
      <c t="n" s="7" r="B39">
        <v>2352</v>
      </c>
      <c t="n" s="5" r="C39">
        <v>7587</v>
      </c>
    </row>
    <row spans="1:3" r="40">
      <c t="s" s="4" r="A40">
        <v>138</v>
      </c>
      <c t="s" s="4" r="B40">
        <v>45</v>
      </c>
      <c t="n" s="5" r="C40">
        <v>-2170</v>
      </c>
    </row>
    <row spans="1:3" r="41">
      <c t="s" s="4" r="A41">
        <v>139</v>
      </c>
      <c t="s" s="4" r="B41">
        <v>45</v>
      </c>
      <c t="n" s="5" r="C41">
        <v>916</v>
      </c>
    </row>
    <row spans="1:3" r="42">
      <c t="s" s="4" r="A42">
        <v>140</v>
      </c>
      <c t="n" s="7" r="B42">
        <v>-66494</v>
      </c>
      <c t="n" s="5" r="C42">
        <v>45538</v>
      </c>
    </row>
    <row spans="1:3" r="43">
      <c t="s" s="4" r="A43">
        <v>141</v>
      </c>
      <c t="n" s="5" r="B43">
        <v>-1988</v>
      </c>
      <c t="n" s="5" r="C43">
        <v>-1016</v>
      </c>
    </row>
    <row spans="1:3" r="44">
      <c t="s" s="4" r="A44">
        <v>142</v>
      </c>
      <c t="n" s="5" r="B44">
        <v>-209922</v>
      </c>
      <c t="n" s="5" r="C44">
        <v>-30587</v>
      </c>
    </row>
    <row spans="1:3" r="45">
      <c t="s" s="4" r="A45">
        <v>143</v>
      </c>
      <c t="n" s="5" r="B45">
        <v>442141</v>
      </c>
      <c t="n" s="5" r="C45">
        <v>414088</v>
      </c>
    </row>
    <row spans="1:3" r="46">
      <c t="s" s="4" r="A46">
        <v>144</v>
      </c>
      <c t="n" s="5" r="B46">
        <v>232219</v>
      </c>
      <c t="n" s="5" r="C46">
        <v>383501</v>
      </c>
    </row>
    <row spans="1:3" r="47">
      <c t="s" s="3" r="A47">
        <v>145</v>
      </c>
    </row>
    <row spans="1:3" r="48">
      <c t="s" s="4" r="A48">
        <v>146</v>
      </c>
      <c t="n" s="5" r="B48">
        <v>3633</v>
      </c>
      <c t="n" s="5" r="C48">
        <v>1605</v>
      </c>
    </row>
    <row spans="1:3" r="49">
      <c t="s" s="4" r="A49">
        <v>147</v>
      </c>
      <c t="n" s="5" r="B49">
        <v>4090</v>
      </c>
      <c t="n" s="5" r="C49">
        <v>6079</v>
      </c>
    </row>
    <row spans="1:3" r="50">
      <c t="s" s="4" r="A50">
        <v>148</v>
      </c>
      <c t="n" s="5" r="B50">
        <v>12061</v>
      </c>
      <c t="n" s="5" r="C50">
        <v>346580</v>
      </c>
    </row>
    <row spans="1:3" r="51">
      <c t="s" s="4" r="A51">
        <v>149</v>
      </c>
      <c t="n" s="5" r="B51">
        <v>-2156</v>
      </c>
      <c t="n" s="5" r="C51">
        <v>-17363</v>
      </c>
    </row>
    <row spans="1:3" r="52">
      <c t="s" s="4" r="A52">
        <v>150</v>
      </c>
      <c t="n" s="5" r="B52">
        <v>9905</v>
      </c>
      <c t="n" s="5" r="C52">
        <v>329217</v>
      </c>
    </row>
    <row spans="1:3" r="53">
      <c t="s" s="4" r="A53">
        <v>151</v>
      </c>
      <c t="n" s="7" r="B53">
        <v>10414</v>
      </c>
      <c t="n" s="5" r="C53">
        <v>148207</v>
      </c>
    </row>
    <row spans="1:3" r="54">
      <c t="s" s="4" r="A54">
        <v>152</v>
      </c>
      <c t="s" s="4" r="B54">
        <v>45</v>
      </c>
      <c t="n" s="5" r="C54">
        <v>181010</v>
      </c>
    </row>
    <row spans="1:3" r="55">
      <c t="s" s="4" r="A55">
        <v>153</v>
      </c>
      <c t="n" s="7" r="B55">
        <v>10414</v>
      </c>
      <c t="n" s="7" r="C55">
        <v>329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54</v>
      </c>
      <c t="s" s="2" r="B1">
        <v>1</v>
      </c>
    </row>
    <row spans="1:3" r="2">
      <c t="s" s="2" r="B2">
        <v>2</v>
      </c>
      <c t="s" s="2" r="C2">
        <v>77</v>
      </c>
    </row>
    <row spans="1:3" r="3">
      <c t="s" s="3" r="A3">
        <v>155</v>
      </c>
    </row>
    <row spans="1:3" r="4">
      <c t="s" s="4" r="A4">
        <v>156</v>
      </c>
      <c t="n" s="7" r="B4">
        <v>509</v>
      </c>
      <c t="n" s="7" r="C4">
        <v>65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v>
      </c>
      <c t="s" s="2" r="B1">
        <v>1</v>
      </c>
    </row>
    <row spans="1:2" r="2">
      <c t="s" s="2" r="B2">
        <v>2</v>
      </c>
    </row>
    <row spans="1:2" r="3">
      <c t="s" s="3" r="A3">
        <v>163</v>
      </c>
    </row>
    <row spans="1:2" r="4">
      <c t="s" s="4" r="A4">
        <v>28</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ash</vt:lpstr>
      <vt:lpstr>Consolidated Statements of Cas6</vt:lpstr>
      <vt:lpstr>Basis of Presentation and Conso</vt:lpstr>
      <vt:lpstr>Acquisitions and Other Business</vt:lpstr>
      <vt:lpstr>Inventories</vt:lpstr>
      <vt:lpstr>Goodwill and Other Intangible A</vt:lpstr>
      <vt:lpstr>Loss Per Share</vt:lpstr>
      <vt:lpstr>Income Taxes</vt:lpstr>
      <vt:lpstr>Fair Value Measurements</vt:lpstr>
      <vt:lpstr>Derivative instruments and hedg</vt:lpstr>
      <vt:lpstr>Equity</vt:lpstr>
      <vt:lpstr>Contingencies</vt:lpstr>
      <vt:lpstr>Acquisitions and Other Busine17</vt:lpstr>
      <vt:lpstr>Inventories (Tables)</vt:lpstr>
      <vt:lpstr>Goodwill and Other Intangible19</vt:lpstr>
      <vt:lpstr>Loss Per Share (Tables)</vt:lpstr>
      <vt:lpstr>Fair Value Measurements (Tables</vt:lpstr>
      <vt:lpstr>Derivative instruments and he22</vt:lpstr>
      <vt:lpstr>Equity (Tables)</vt:lpstr>
      <vt:lpstr>Acquisitions and Other Busine24</vt:lpstr>
      <vt:lpstr>Acquisitions and Other Busine25</vt:lpstr>
      <vt:lpstr>Acquisitions and Other Busine26</vt:lpstr>
      <vt:lpstr>Acquisitions and Other Busine27</vt:lpstr>
      <vt:lpstr>Inventories (Details)</vt:lpstr>
      <vt:lpstr>Goodwill and Other Intangible29</vt:lpstr>
      <vt:lpstr>Goodwill and Other Intangible30</vt:lpstr>
      <vt:lpstr>Goodwill and Other Intangible31</vt:lpstr>
      <vt:lpstr>Goodwill and Other Intangible32</vt:lpstr>
      <vt:lpstr>Loss Per Share (Schedule of Com</vt:lpstr>
      <vt:lpstr>Loss Per Share (Narrative) (Det</vt:lpstr>
      <vt:lpstr>Income Taxes (Details)</vt:lpstr>
      <vt:lpstr>Fair Value Measurements (Narrat</vt:lpstr>
      <vt:lpstr>Fair Value Measurements (Schedu</vt:lpstr>
      <vt:lpstr>Fair Value Measurements (Sche38</vt:lpstr>
      <vt:lpstr>Derivative instruments and he39</vt:lpstr>
      <vt:lpstr>Derivative instruments and he40</vt:lpstr>
      <vt:lpstr>Equity (Schedule of Stock-based</vt:lpstr>
      <vt:lpstr>Equity (Schedule of Stock Optio</vt:lpstr>
      <vt:lpstr>Equity (Narrative) (Details)</vt:lpstr>
      <vt:lpstr>Equity (Summary of RSUs activit</vt:lpstr>
      <vt:lpstr>Equity (Schedule of Accumulat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5:41Z</dcterms:created>
  <dcterms:modified xmlns:dcterms="http://purl.org/dc/terms/" xmlns:xsi="http://www.w3.org/2001/XMLSchema-instance" xsi:type="dcterms:W3CDTF">2015-11-10T17:15:41Z</dcterms:modified>
  <dc:title xmlns:dc="http://purl.org/dc/elements/1.1/">Untitled</dc:title>
  <dc:description xmlns:dc="http://purl.org/dc/elements/1.1/"/>
  <dc:subject xmlns:dc="http://purl.org/dc/elements/1.1/"/>
  <cp:keywords/>
  <cp:category/>
</cp:coreProperties>
</file>